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Business" sheetId="7" state="visible" r:id="rId7"/>
    <sheet xmlns:r="http://schemas.openxmlformats.org/officeDocument/2006/relationships" name="2. Basis of Presentation and Su" sheetId="8" state="visible" r:id="rId8"/>
    <sheet xmlns:r="http://schemas.openxmlformats.org/officeDocument/2006/relationships" name="3. Acquisitions" sheetId="9" state="visible" r:id="rId9"/>
    <sheet xmlns:r="http://schemas.openxmlformats.org/officeDocument/2006/relationships" name="4. Loss per share" sheetId="10" state="visible" r:id="rId10"/>
    <sheet xmlns:r="http://schemas.openxmlformats.org/officeDocument/2006/relationships" name="5. Intangible Assets" sheetId="11" state="visible" r:id="rId11"/>
    <sheet xmlns:r="http://schemas.openxmlformats.org/officeDocument/2006/relationships" name="6. Supplemental Disclosure of C" sheetId="12" state="visible" r:id="rId12"/>
    <sheet xmlns:r="http://schemas.openxmlformats.org/officeDocument/2006/relationships" name="7. Prepaid Expenses and Other C" sheetId="13" state="visible" r:id="rId13"/>
    <sheet xmlns:r="http://schemas.openxmlformats.org/officeDocument/2006/relationships" name="8. Accounts Payable and Accrued" sheetId="14" state="visible" r:id="rId14"/>
    <sheet xmlns:r="http://schemas.openxmlformats.org/officeDocument/2006/relationships" name="9. Equipment Financing Obligati" sheetId="15" state="visible" r:id="rId15"/>
    <sheet xmlns:r="http://schemas.openxmlformats.org/officeDocument/2006/relationships" name="10. Long-Term Debt" sheetId="16" state="visible" r:id="rId16"/>
    <sheet xmlns:r="http://schemas.openxmlformats.org/officeDocument/2006/relationships" name="11. Obligations Under Asset Pur" sheetId="17" state="visible" r:id="rId17"/>
    <sheet xmlns:r="http://schemas.openxmlformats.org/officeDocument/2006/relationships" name="12. Derivative Liability" sheetId="18" state="visible" r:id="rId18"/>
    <sheet xmlns:r="http://schemas.openxmlformats.org/officeDocument/2006/relationships" name="13. Equity Transactions" sheetId="19" state="visible" r:id="rId19"/>
    <sheet xmlns:r="http://schemas.openxmlformats.org/officeDocument/2006/relationships" name="14. Commitments and Contingenci" sheetId="20" state="visible" r:id="rId20"/>
    <sheet xmlns:r="http://schemas.openxmlformats.org/officeDocument/2006/relationships" name="15. Segment Information" sheetId="21" state="visible" r:id="rId21"/>
    <sheet xmlns:r="http://schemas.openxmlformats.org/officeDocument/2006/relationships" name="16. Related Party Transactions" sheetId="22" state="visible" r:id="rId22"/>
    <sheet xmlns:r="http://schemas.openxmlformats.org/officeDocument/2006/relationships" name="17. Fair Value Disclosures" sheetId="23" state="visible" r:id="rId23"/>
    <sheet xmlns:r="http://schemas.openxmlformats.org/officeDocument/2006/relationships" name="18. Subsequent Events" sheetId="24" state="visible" r:id="rId24"/>
    <sheet xmlns:r="http://schemas.openxmlformats.org/officeDocument/2006/relationships" name="2. Basis of Presentation and 25" sheetId="25" state="visible" r:id="rId25"/>
    <sheet xmlns:r="http://schemas.openxmlformats.org/officeDocument/2006/relationships" name="2. Basis of Presentation and 26" sheetId="26" state="visible" r:id="rId26"/>
    <sheet xmlns:r="http://schemas.openxmlformats.org/officeDocument/2006/relationships" name="4. Loss per share (Tables)" sheetId="27" state="visible" r:id="rId27"/>
    <sheet xmlns:r="http://schemas.openxmlformats.org/officeDocument/2006/relationships" name="5. Intangible Assets (Tables)" sheetId="28" state="visible" r:id="rId28"/>
    <sheet xmlns:r="http://schemas.openxmlformats.org/officeDocument/2006/relationships" name="6. Supplemental Disclosure of29" sheetId="29" state="visible" r:id="rId29"/>
    <sheet xmlns:r="http://schemas.openxmlformats.org/officeDocument/2006/relationships" name="7. Prepaid Expenses and Other30" sheetId="30" state="visible" r:id="rId30"/>
    <sheet xmlns:r="http://schemas.openxmlformats.org/officeDocument/2006/relationships" name="8. Accounts Payable and Accru31" sheetId="31" state="visible" r:id="rId31"/>
    <sheet xmlns:r="http://schemas.openxmlformats.org/officeDocument/2006/relationships" name="9. Equipment Financing Obliga32" sheetId="32" state="visible" r:id="rId32"/>
    <sheet xmlns:r="http://schemas.openxmlformats.org/officeDocument/2006/relationships" name="10. Long-Term Debt (Tables)" sheetId="33" state="visible" r:id="rId33"/>
    <sheet xmlns:r="http://schemas.openxmlformats.org/officeDocument/2006/relationships" name="11. Obligations Under Asset P34" sheetId="34" state="visible" r:id="rId34"/>
    <sheet xmlns:r="http://schemas.openxmlformats.org/officeDocument/2006/relationships" name="12. Derivative Liability (Table" sheetId="35" state="visible" r:id="rId35"/>
    <sheet xmlns:r="http://schemas.openxmlformats.org/officeDocument/2006/relationships" name="13. Equity Transactions (Tables" sheetId="36" state="visible" r:id="rId36"/>
    <sheet xmlns:r="http://schemas.openxmlformats.org/officeDocument/2006/relationships" name="15. Segment Information (Tables" sheetId="37" state="visible" r:id="rId37"/>
    <sheet xmlns:r="http://schemas.openxmlformats.org/officeDocument/2006/relationships" name="17. Fair Value Disclosures (Tab" sheetId="38" state="visible" r:id="rId38"/>
    <sheet xmlns:r="http://schemas.openxmlformats.org/officeDocument/2006/relationships" name="2. Basis of Presentation and 39" sheetId="39" state="visible" r:id="rId39"/>
    <sheet xmlns:r="http://schemas.openxmlformats.org/officeDocument/2006/relationships" name="2. Basis of Presentation and 40" sheetId="40" state="visible" r:id="rId40"/>
    <sheet xmlns:r="http://schemas.openxmlformats.org/officeDocument/2006/relationships" name="4. Loss per share (Details)" sheetId="41" state="visible" r:id="rId41"/>
    <sheet xmlns:r="http://schemas.openxmlformats.org/officeDocument/2006/relationships" name="4. Loss per share (Details 1)" sheetId="42" state="visible" r:id="rId42"/>
    <sheet xmlns:r="http://schemas.openxmlformats.org/officeDocument/2006/relationships" name="4. Loss Per Share (Details Narr" sheetId="43" state="visible" r:id="rId43"/>
    <sheet xmlns:r="http://schemas.openxmlformats.org/officeDocument/2006/relationships" name="5. Intangible Assets (Details)" sheetId="44" state="visible" r:id="rId44"/>
    <sheet xmlns:r="http://schemas.openxmlformats.org/officeDocument/2006/relationships" name="5. Intangible Assets (Details 1" sheetId="45" state="visible" r:id="rId45"/>
    <sheet xmlns:r="http://schemas.openxmlformats.org/officeDocument/2006/relationships" name="5. Intangible Assets (Details N" sheetId="46" state="visible" r:id="rId46"/>
    <sheet xmlns:r="http://schemas.openxmlformats.org/officeDocument/2006/relationships" name="6. Supplemental Disclosure of47" sheetId="47" state="visible" r:id="rId47"/>
    <sheet xmlns:r="http://schemas.openxmlformats.org/officeDocument/2006/relationships" name="7. Prepaid Expenses and Other48" sheetId="48" state="visible" r:id="rId48"/>
    <sheet xmlns:r="http://schemas.openxmlformats.org/officeDocument/2006/relationships" name="8. Accounts Payable and Accru49" sheetId="49" state="visible" r:id="rId49"/>
    <sheet xmlns:r="http://schemas.openxmlformats.org/officeDocument/2006/relationships" name="9. Equipment Financing Obliga50" sheetId="50" state="visible" r:id="rId50"/>
    <sheet xmlns:r="http://schemas.openxmlformats.org/officeDocument/2006/relationships" name="9. Equipment Financing Obliga51" sheetId="51" state="visible" r:id="rId51"/>
    <sheet xmlns:r="http://schemas.openxmlformats.org/officeDocument/2006/relationships" name="10. Long-Term Debt (Details)" sheetId="52" state="visible" r:id="rId52"/>
    <sheet xmlns:r="http://schemas.openxmlformats.org/officeDocument/2006/relationships" name="10. Long-Term Debt (Details 1)" sheetId="53" state="visible" r:id="rId53"/>
    <sheet xmlns:r="http://schemas.openxmlformats.org/officeDocument/2006/relationships" name="10. Long-Term Debt (Details 2)" sheetId="54" state="visible" r:id="rId54"/>
    <sheet xmlns:r="http://schemas.openxmlformats.org/officeDocument/2006/relationships" name="10. Long-Term Debt (Details Nar" sheetId="55" state="visible" r:id="rId55"/>
    <sheet xmlns:r="http://schemas.openxmlformats.org/officeDocument/2006/relationships" name="11. Obligations Under Asset P56" sheetId="56" state="visible" r:id="rId56"/>
    <sheet xmlns:r="http://schemas.openxmlformats.org/officeDocument/2006/relationships" name="12. Derivative Liability (Detai" sheetId="57" state="visible" r:id="rId57"/>
    <sheet xmlns:r="http://schemas.openxmlformats.org/officeDocument/2006/relationships" name="12. Derivative Liability (Det58" sheetId="58" state="visible" r:id="rId58"/>
    <sheet xmlns:r="http://schemas.openxmlformats.org/officeDocument/2006/relationships" name="13. Equity Transactions (Detail" sheetId="59" state="visible" r:id="rId59"/>
    <sheet xmlns:r="http://schemas.openxmlformats.org/officeDocument/2006/relationships" name="13. Equity Transactions (Deta60" sheetId="60" state="visible" r:id="rId60"/>
    <sheet xmlns:r="http://schemas.openxmlformats.org/officeDocument/2006/relationships" name="13. Equity Transactions (Deta61" sheetId="61" state="visible" r:id="rId61"/>
    <sheet xmlns:r="http://schemas.openxmlformats.org/officeDocument/2006/relationships" name="15. Segment Information (Detail" sheetId="62" state="visible" r:id="rId62"/>
    <sheet xmlns:r="http://schemas.openxmlformats.org/officeDocument/2006/relationships" name="17. Fair Value Disclosures (Det" sheetId="63" state="visible" r:id="rId63"/>
    <sheet xmlns:r="http://schemas.openxmlformats.org/officeDocument/2006/relationships" name="17. Fair Value Disclosures (D64" sheetId="64" state="visible" r:id="rId64"/>
  </sheets>
  <definedNames/>
  <calcPr calcId="124519" fullCalcOnLoad="1"/>
</workbook>
</file>

<file path=xl/sharedStrings.xml><?xml version="1.0" encoding="utf-8"?>
<sst xmlns="http://schemas.openxmlformats.org/spreadsheetml/2006/main" uniqueCount="459">
  <si>
    <t>Document and Entity Information - shares</t>
  </si>
  <si>
    <t>6 Months Ended</t>
  </si>
  <si>
    <t>Jun. 30, 2017</t>
  </si>
  <si>
    <t>Aug. 07, 2017</t>
  </si>
  <si>
    <t>Document And Entity Information</t>
  </si>
  <si>
    <t>Entity Registrant Name</t>
  </si>
  <si>
    <t>FUSION TELECOMMUNICATIONS INTERNATIONAL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 and cash equivalents</t>
  </si>
  <si>
    <t>Accounts receivable, net of allowance for doubtful accounts of approximately $702,000 and $427,000, respectively</t>
  </si>
  <si>
    <t>Prepaid expenses and other current assets</t>
  </si>
  <si>
    <t>Total current assets</t>
  </si>
  <si>
    <t>Property and equipment, net</t>
  </si>
  <si>
    <t>Security deposits</t>
  </si>
  <si>
    <t>Restricted cash</t>
  </si>
  <si>
    <t>Goodwill</t>
  </si>
  <si>
    <t>Intangible assets, net</t>
  </si>
  <si>
    <t>Other assets</t>
  </si>
  <si>
    <t>TOTAL ASSETS</t>
  </si>
  <si>
    <t>Current liabilities:</t>
  </si>
  <si>
    <t>Term loan - current portion</t>
  </si>
  <si>
    <t>Obligations under asset purchase agreements - current portion</t>
  </si>
  <si>
    <t>Equipment financing obligations</t>
  </si>
  <si>
    <t>Accounts payable and accrued expenses</t>
  </si>
  <si>
    <t>Total current liabilities</t>
  </si>
  <si>
    <t>Long-term liabilities:</t>
  </si>
  <si>
    <t>Notes payable - non-related parties, net of discount</t>
  </si>
  <si>
    <t>Notes payable - related parties</t>
  </si>
  <si>
    <t>Term Loan</t>
  </si>
  <si>
    <t>Indebtedness under revolving credit facility</t>
  </si>
  <si>
    <t>Obligations under asset purchase agreements</t>
  </si>
  <si>
    <t>Derivative liabilities</t>
  </si>
  <si>
    <t>Total liabilities</t>
  </si>
  <si>
    <t>Commitments and contingencies</t>
  </si>
  <si>
    <t xml:space="preserve"> </t>
  </si>
  <si>
    <t>Stockholders' equity:</t>
  </si>
  <si>
    <t>Preferred stock, $0.01 par value, 10,000,000 shares authorized, 14,341 and 17,299 shares issued and outstanding</t>
  </si>
  <si>
    <t>Common stock, $0.01 par value, 90,000,000 and 50,000,000 shares authorized, 22,505,365 and 20,642,028 shares issued and outstanding</t>
  </si>
  <si>
    <t>Capital in excess of par value</t>
  </si>
  <si>
    <t>Accumulated deficit</t>
  </si>
  <si>
    <t>Total stockholders' equity</t>
  </si>
  <si>
    <t>TOTAL LIABILITIES AND STOCKHOLDERS' EQUITY</t>
  </si>
  <si>
    <t>Condensed Consolidated Balance Sheets (Unaudited) (Parenthetical) - USD ($)</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6</t>
  </si>
  <si>
    <t>Income Statement [Abstract]</t>
  </si>
  <si>
    <t>Revenues</t>
  </si>
  <si>
    <t>Cost of revenues, exclusive of depreciation and amortization, shown separately below</t>
  </si>
  <si>
    <t>Gross profit</t>
  </si>
  <si>
    <t>Depreciation and amortization</t>
  </si>
  <si>
    <t>Selling, general and administrative expenses (including stock-based compensation of $224,647 and $198,884)</t>
  </si>
  <si>
    <t>Total operating expenses</t>
  </si>
  <si>
    <t>Operating loss</t>
  </si>
  <si>
    <t>Other (expenses) income:</t>
  </si>
  <si>
    <t>Interest expense</t>
  </si>
  <si>
    <t>Gain on change in fair value of derivative liabilities</t>
  </si>
  <si>
    <t>Loss on disposal of property and equipment</t>
  </si>
  <si>
    <t>Other income, net</t>
  </si>
  <si>
    <t>Total other expenses</t>
  </si>
  <si>
    <t>Loss before income taxes</t>
  </si>
  <si>
    <t>Provision for income taxes</t>
  </si>
  <si>
    <t>Net loss</t>
  </si>
  <si>
    <t>Preferred stock dividends</t>
  </si>
  <si>
    <t>Net loss attributable to common stockholders</t>
  </si>
  <si>
    <t>Basic and diluted loss per common share</t>
  </si>
  <si>
    <t>Weighted average common shares outstanding:</t>
  </si>
  <si>
    <t>Basic and diluted</t>
  </si>
  <si>
    <t>Condensed Consolidated Statement of Stockholders' Equity (Unaudited) - 6 months ended Jun. 30, 2017 - USD ($)</t>
  </si>
  <si>
    <t>Preferred Stock</t>
  </si>
  <si>
    <t>Common Stock</t>
  </si>
  <si>
    <t>Capital in Excess of Par Value</t>
  </si>
  <si>
    <t>Accumulated Deficit</t>
  </si>
  <si>
    <t>Total</t>
  </si>
  <si>
    <t>Beginning Balance, Shares at Dec. 31, 2016</t>
  </si>
  <si>
    <t>Beginning Balance, Amount at Dec. 31, 2016</t>
  </si>
  <si>
    <t>Conversion of preferred stock into common stock, Shares</t>
  </si>
  <si>
    <t>Conversion of preferred stock into common stock, Amount</t>
  </si>
  <si>
    <t>Dividends on preferred stock, Shares</t>
  </si>
  <si>
    <t>Dividends on preferred stock, Amount</t>
  </si>
  <si>
    <t>Proceeds from the exercise of common stock purchase warrants, Shares</t>
  </si>
  <si>
    <t>Proceeds from the exercise of common stock purchase warrants, Amount</t>
  </si>
  <si>
    <t>Issuance of common stock for services rendered, Shares</t>
  </si>
  <si>
    <t>Issuance of common stock for services rendered, Amount</t>
  </si>
  <si>
    <t>Reclassification of derivative liability</t>
  </si>
  <si>
    <t>Forfeiture of common stock award by employee, Shares</t>
  </si>
  <si>
    <t>Forfeiture of common stock award by employee, Amount</t>
  </si>
  <si>
    <t>Stock based compensation associated with stock incentive plans</t>
  </si>
  <si>
    <t>Ending Balance, Shares at Jun. 30, 2017</t>
  </si>
  <si>
    <t>Ending Balance, Amount at Jun. 30, 2017</t>
  </si>
  <si>
    <t>Condensed Consolidated Statements of Cash Flows (Unaudited) - USD ($)</t>
  </si>
  <si>
    <t>Cash flows from operating activities:</t>
  </si>
  <si>
    <t>Adjustments to reconcile net loss to net cash provided by (used in) operating activities:</t>
  </si>
  <si>
    <t>Stock-based compensation</t>
  </si>
  <si>
    <t>Stock issued for services rendered or in settlement of liabilities</t>
  </si>
  <si>
    <t>Amortization of debt discount and deferred financing fees</t>
  </si>
  <si>
    <t>Gain in the change in fair value of derivative liability</t>
  </si>
  <si>
    <t>Changes in operating assets and liabilities:</t>
  </si>
  <si>
    <t>Accounts receivable</t>
  </si>
  <si>
    <t>Net cash provided by (used in) operating activities</t>
  </si>
  <si>
    <t>Cash flows from investing activities:</t>
  </si>
  <si>
    <t>Purchase of property and equipment</t>
  </si>
  <si>
    <t>Proceeds from the sale of property and equipment</t>
  </si>
  <si>
    <t>(Payment) for acquisitions, net of cash acquired</t>
  </si>
  <si>
    <t>Escrow refund - PingTone acquisition</t>
  </si>
  <si>
    <t>Return of security deposits</t>
  </si>
  <si>
    <t>Net cash used in investing activities</t>
  </si>
  <si>
    <t>Cash flows from financing activities:</t>
  </si>
  <si>
    <t>Proceeds from the exercise of common stock purchase warrants</t>
  </si>
  <si>
    <t>Repayments of term loan</t>
  </si>
  <si>
    <t>Repayments of revolving debt, net</t>
  </si>
  <si>
    <t>Payments for obligations under asset purchase agreements</t>
  </si>
  <si>
    <t>Payments on equipment financing obligations</t>
  </si>
  <si>
    <t>Net cash used in financing activities</t>
  </si>
  <si>
    <t>Net change in cash and cash equivalents</t>
  </si>
  <si>
    <t>Cash and cash equivalents, including restricted cash, beginning of period</t>
  </si>
  <si>
    <t>Cash and cash equivalents, including restricted cash, end of period</t>
  </si>
  <si>
    <t>1. Organization and Business</t>
  </si>
  <si>
    <t>Organization And Business</t>
  </si>
  <si>
    <t xml:space="preserve">Fusion Telecommunications International, Inc. is a Delaware corporation
incorporated in September 1997 (“Fusion” and together with its subsidiaries, the “Company,” “we,”
“us” and “our”). The Company is a provider of integrated cloud solutions, including cloud voice,
cloud connectivity, cloud infrastructure, cloud computing, and managed cloud-based applications to businesses of all sizes, and
voice over IP (“VoIP”) - based voice services to other carriers. The Company currently operates in two business
segments, Business Services and Carrier Services. </t>
  </si>
  <si>
    <t>2. Basis of Presentation and Summary of Significant Accounting Policies</t>
  </si>
  <si>
    <t>Notes to Financial Statements</t>
  </si>
  <si>
    <t xml:space="preserve">Basis of Presentation The accompanying unaudited condensed consolidated financial statements
have been prepared in all material respects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contained in the Company’s Annual Report on Form 10-K for the fiscal year ended December 31,
2016, as amended (the “2016 Form 10-K”) as filed with the SEC.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densed consolidated interim
financial statements are adequate to make the information not misleading. The results of operations for the interim periods presented
are not necessarily indicative of the results for the entire year. Effective January 1, 2017, the Company changed the manner in which
it accounts for federal and state universal service fees and surcharges in its consolidated statement of operations. The Company
now includes the amounts collected in revenues, and reports the associated costs in cost of revenues, and this change has been
applied retrospectively in the Company’s consolidated financial statements for all periods presented. As a result, both the
Company’s revenues and cost of revenues for the three and six months ended June 30, 2017 include $0.7 million and $1.4 million,
respectively, of federal and state universal service fees and surcharges. Revenues and cost of revenues for the three and six months
ended June 30, 2016 include $0.6 million and $1.2 million, respectively, of federal and state universal service fees and surcharges. During the three and six months ended June 30, 2017 and 2016, comprehensive
loss was equal to the net loss amounts presented for the respective periods in the accompanying condensed consolidated interim
statements of operations. Also, as discussed further below, effective January 1, 2017 the Company early adopted Accounting Standards
Update (“ASU”) 2016-18, Restricted Cash. Liquidity Since inception, the Company has incurred significant net losses.
At June 30, 2017, the Company had a working capital deficit of $14.1 million and stockholders’ equity of $4.2 million. At
December 31, 2016, the Company had a working capital deficit of $6.6 million and stockholders’ equity of $9.2 million. The
Company’s consolidated cash balance at June 30, 2017 was $2.4 million. While the Company projects that it has sufficient
cash to fund its operations and meet its operating and debt obligations for the next twelve months, it may be required to either
raise additional capital, limit its discretionary capital expenditures or borrow amounts available under its revolving credit facility
to support its business plan. There is currently no commitment for any additional funding and there can be no assurances that funds
will be available on terms that are acceptable to the Company, or at all. Principles of Consolidation The condensed consolidated interim financial statements include the
accounts of Fusion and each of its wholly-owned subsidiaries. All intercompany accounts and transactions have been eliminated in
consolidation. Use of Estimates 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s. On an on-going basis, the Company evaluates its
estimates, including, but not limited to, those related to recognition of revenue, allowance for doubtful accounts; fair value
measurements of its financial instruments; useful lives of its long-lived assets used in computing depreciation and amortization;
impairment assessment of goodwill and intangible assets; accounting for stock options and other equity awards, particularly related
to fair value estimates, accounting for income taxes, contingencies and litigation. Changes in the facts or circumstances underlying
these estimates could result in material changes and actual results could differ from those estimates. Cash Equivalents Cash and cash equivalents include cash on deposit and short-term,
highly-liquid investments with maturities of three months or less on the date of purchase. As of June 30, 2017 and December 31,
2016, the carrying value of cash and cash equivalents approximates fair value due to the short period to maturity. Fair Value of Financial Instruments At June 30, 2017 and December 31, 2016, the carrying value of the
Company’s accounts receivable, accounts payable and accrued expenses approximates its fair value due to the short term nature
of these financial instruments. Impairment of Long-Lived Assets The Company periodically reviews long-lived assets, including intangible
assets, for possible impairment when events or changes in circumstances indicate that the carrying amount of an asset may not be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did not record
any impairment charges during the three and six months ended June 30, 2017 and 2016, as there were no indicators of impairment. Goodwill Goodwill is the excess of the acquisition cost of a business combination
over the fair value of the identifiable net assets acquired. Goodwill at June 30, 2017 and December 31, 2016 was $35.3 million
and $35.7 million, respectively. All of the Company’s goodwill is attributable to its Business Services segment. The following table presents the changes in the carrying amounts
of goodwill during the six months ended June 30, 2017:
Balance at December 31, 2016 $ 35,689,215
Increase in goodwill associated with a 2016 acquisition 7,414
Adjustment to goodwill associated with acquisition of customer bases (see note 3) (410,000 )
Balance at June 30, 2017 $ 35,286,629 Goodwill is not amortized and is tested for impairment on an annual
basis in the fourth quarter of each fiscal year and whenever events or circumstances change that would more likely than not reduce
the fair value of a reporting unit below its carrying amount. The impairment test for goodwill uses a two-step approach, which
is performed at the reporting unit level. The Company has determined that its reporting units are its operating segments
(see note 15)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n impairment is recognized.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The Company also may elect not to perform the qualitative assessment and, instead, proceed
directly to the quantitative impairment test. The Company did not record any impairment charges related to goodwill during the
three and six months ended June 30, 2017 and 2016. Advertising and Marketing Costs Advertising and marketing expenses includes cost for promotional
materials and trade show expenses for the marketing of the Company’s products and services. Advertising and marketing
expenses were $0.3 million and $0.2 million for the three months ended June 30, 2017 and 2016, respectively, and $0.5 million and
$0.4 million for the six months ended June 30, 2017 and 2016, respectively. Advertising and marketing expenses are reflected in
selling, general and administrative expenses in the Company’s condensed consolidated statements of operations. Income Taxes The accounting and reporting requirements with respect to accounting
for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June 30, 2017 and December 31, 2016. The Company is subject to income tax examinations by major taxing authorities
for all tax years since 2013 and its tax returns may be subject to review and adjustment at a later date based on factors including,
but not limited to, on-going analyses of and changes to tax laws, regulations and interpretations thereof. No interest expense
or penalties have been recognized as of June 30, 2017 and December 31, 2016. During the three and six months ended June 30, 2017
and 2016, the Company recognized no adjustments for uncertain tax positions. Stock-Based Compensation The Company recognizes expense for its employee stock-based compensation
based on the fair value of the awards at the date of grant. The fair values of stock options are estimated at the date of grant
using the Black-Scholes option valuation model. The use of the Black-Scholes option valuation model requires the input of subjective
assumptions. Compensation cost, net of estimated forfeitures, is recognized ratably over the vesting period of the related stock-based
compensation award. For transactions in which goods or services are received from non-employees in return for the issuance of equity
instruments, the expense is recognized in the period when the goods and services are received at the fair value of the consideration
received or the fair value of the equity instrument issued, whichever is more readily determinable. New and Recently Adopted Accounting Pronouncements In July 2017, the Financial Accounting Standards Board (“FASB”)
issued Accounting Standards Update (“ASU”) No. 2017-11, Earnings Per Share (Topic 260), Distinguishing Liabilities
from Equity (Topic 480), Derivatives and Hedging (Topic 815) In November 2016, the FASB issued ASU No. 2016-18, Restricted
Cash In February 2016, the FASB issued ASU No. 2016-02, Leases In November 2015, the FASB issued ASU No. 2015-17, Income
Taxes (Topic 740): Balance Sheet Classification of Deferred Taxes In March 2016, the FASB issued ASU No. 2016-09, Compensation –
Stock Compensation In May 2014, the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the FASB deferred the effective date of this guidance until January 1,
2018 and the Company is currently assessing the impact of this guidance on its consolidated financial statements. </t>
  </si>
  <si>
    <t>3. Acquisitions</t>
  </si>
  <si>
    <t>Acquisitions</t>
  </si>
  <si>
    <t xml:space="preserve">On November 18, 2016, the Company entered into an asset purchase
agreement pursuant to which the Company assumed obligations to provide services to a customer base. In connection with that transaction,
the Company recognized goodwill and a corresponding obligation to the seller in the amount of $0.4 million. In such agreement,
the Company also agreed to pay additional consideration to the seller if it was able to facilitate the assignment of certain additional
customers to the Company. On March 1, 2017, the Company entered into an additional asset purchase
agreement with another party . The aggregate amount for the November 2016 and March 2017 agreements
totaled $2.3 million, comprised of the $0.6 million paid for the accounts receivable and the $1.7 million of contingent consideration
related to the customer base which was valued at a multiple of monthly revenue and that will be paid over a period of 18 months. The
March 2017 agreement resulted in a reduction to the goodwill in the amount of $0.4 million. These agreements did not have a material
effect on the Company’s results of operations or financial condition. </t>
  </si>
  <si>
    <t>4. Loss per share</t>
  </si>
  <si>
    <t>Earnings Per Share [Abstract]</t>
  </si>
  <si>
    <t xml:space="preserve">Basic and diluted loss per share is computed by dividing the loss
attributable to common stockholders by the weighted-average number of common shares outstanding during the period. The following table sets forth the computation of basic and diluted
net income per share for the three and six months ended June 30, 2017 and 2016:
Three Months Ended June 30, Six Months Ended
2017 2016 2017 2016
Numerator
Net loss (2,877,375 ) (2,680,338 ) $ (6,359,323 ) $ (5,213,883 )
Undeclared dividends on Series A-1, A-2 and A-4 Convertible Preferred Stock (100,624 ) (100,624 ) (200,141 ) (201,247 )
Conversion price reduction on Series B-2 Preferred Stock (see note 13) - - (623,574 ) -
Series B-2 warrant exchange (see note 13) - - (347,191 ) -
Dividends declared on Series B-2 Convertible Preferred Stock (139,874 ) (184,215 ) (323,701 ) (1,615,574 )
Net loss attributable to common stockholders $ (3,117,873 ) $ (2,965,177 ) $ (7,853,930 ) $ (7,030,704 )
Denominator
Basic and diluted weighted average common shares outstanding 22,408,335 14,864,768 21,562,714 14,306,170
Loss per share
Basic and diluted $ (0.14 ) $ (0.20 ) $ (0.36 ) $ (0.49 ) For the six months ended June 30, 2017 and 2016, the following were
excluded from the calculation of diluted earnings per common share because of their anti-dilutive effects:
For the Six Months Ended June 30,
2017 2016
Warrants 2,657,900 2,971,685
Convertible preferred stock 2,065,230 2,629,645
Stock options 2,160,525 1,158,984
6,883,655 6,760,314 The net loss per common share calculation includes a provision for
preferred stock dividends on Fusion’s outstanding Series A-1, A-2 and A-4 preferred stock (collectively, the “Series
A Preferred Stock”) for the three and six months ended June 30, 2017 of $0.1 million and $0.2 million, respectively. The
provision for dividends on the Series A Preferred Stock for the three and six months ended June 30, 2016 was $0.1 million and $0.2
million, respectively.. Through June 30, 2017, the Board of Directors of Fusion has never
declared a dividend on any series of the Series A Preferred Stock, resulting in approximately $4.9 million of accumulated preferred
stock dividends. The Fusion Board declared dividends on the Company’s Series
B-2 Cumulative Convertible Preferred Stock (the “Series B-2 Preferred Stock”) of $0.1 million and $0.2 million for
the three months ended June 30, 2017 and 2016, respectively, and $0.3 million and $1.6 million for the six months ended June 30,
2017 and 2016, respectively. As permitted by the terms of the Series B-2 Preferred Stock, dividends were paid in the form of 205,776
and 887,576 shares of Fusion’s common stock for the six months ended June 30, 2017 and 2016, respectively. </t>
  </si>
  <si>
    <t>5. Intangible Assets</t>
  </si>
  <si>
    <t xml:space="preserve">Intangible assets as of June 30, 2017 and December 31, 2016 are as
follows:
June 30, 2017 December 31, 2016
Gross Carrying Amount Accumulated Amortization Total Gross Carrying Amount Accumulated Amortization Total
Trademarks and tradename $ 1,093,400 $ (587,148 ) $ 506,252 $ 1,093,400 $ (501,982 ) $ 591,418
Proprietary technology 6,670,000 (4,697,869 ) 1,972,131 6,670,000 (4,036,915 ) 2,633,085
Non-compete agreement 12,128,043 (10,890,367 ) 1,237,676 12,128,043 (9,891,892 ) 2,236,151
Customer relationships 67,713,181 (10,467,985 ) 57,245,196 65,948,181 (7,827,697 ) 58,120,484
Favorable lease intangible 218,000 (203,466 ) 14,534 218,000 (181,667 ) 36,333
Total acquired intangibles $ 87,822,624 $ (26,846,835 ) $ 60,975,789 $ 86,057,624 $ (22,440,153 ) $ 63,617,471 Amortization expense was $2.2 million and $1.4 million for the three
months ended June 30, 2017 and 2016, respectively, and $4.4 million and $2.8 million for the six months ended June 30, 2017 and
2016, respectively. Estimated future aggregate amortization expense is expected to be as follows:
Year Amortization Expense
remainder of 2017 $ 4,177,862
2018 6,561,232
2019 5,577,500
2020 5,537,117
2021 5,362,750 </t>
  </si>
  <si>
    <t>6. Supplemental Disclosure of Cash Flow Information</t>
  </si>
  <si>
    <t xml:space="preserve">Supplemental cash flow information for the six months ended June
30, 2017 and 2016 is as follows:
Six Months Ended June 30,
Supplemental Cash Flow Information 2017 2016
Cash paid for interest $ 4,139,659 $ 2,750,175
Cash paid for income taxes $ - $ -
Supplemental Non-Cash Investing and Financing Activities
Property and equipment acquired under capital leases or equipment financing obligations $ 457,475 $ 141,240
Conversion of preferred stock into common stock $ 2,958,000 $ -
Dividend on Series B-2 preferred stock paid with the issuance of Fusion common stock $ 323,701 $ 415,574
Obligations under asset purchase agreements $ 1,350,000 $ 1,011,606 </t>
  </si>
  <si>
    <t>7. Prepaid Expenses and Other Current Assets</t>
  </si>
  <si>
    <t xml:space="preserve">Prepaid expenses and other current assets at June 30, 2017 and December
31, 2016 are as follows:
June 30, 2017
December 31, 2016
Insurance $ 170,830 $ 160,262
Rent 80,091 5,389
Marketing 36,351 74,665
Software subscriptions 881,799 419,431
Comisssions 115,564 159,146
Other 422,633 265,316
Total $ 1,707,268 $ 1,084,209 </t>
  </si>
  <si>
    <t>8. Accounts Payable and Accrued Expenses</t>
  </si>
  <si>
    <t xml:space="preserve">Accounts payable and accrued expenses at June 30, 2017 and December
31, 2016 are as follows:
June 30, 2017
December 31, 2016
Trade accounts payable $ 4,940,015 $ 6,358,548
Accrued license fees 2,881,331 2,881,331
Accrued sales and federal excise taxes 2,777,928 2,863,363
Deferred revenue 1,633,739 1,874,641
Accrued network costs 3,469,076 1,416,000
Accrued sales commissions 872,616 819,106
Property and other taxes 818,732 581,956
Accrued payroll and vacation 472,670 421,733
Customer deposits 377,631 365,249
Interest payable 9,383 304,409
Credit card payable 22,873 265,985
Accrued USF fees 205,984 249,825
Accrued bonus 516,395 249,361
Professional and consulting fees 195,650 164,878
Rent 130,077 127,781
Other 1,368,641 778,672
Total $ 20,692,741 $ 19,722,838 </t>
  </si>
  <si>
    <t>9. Equipment Financing Obligations</t>
  </si>
  <si>
    <t>Equipment Financing Obligations</t>
  </si>
  <si>
    <t xml:space="preserve">From time to time, the Company
enters into equipment financing or capital lease arrangements to finance the purchase of network hardware and software utilized
in its operations. These arrangements require monthly payments over a period of 24 to 48 months with interest rates ranging between
5.3% and 6.6%. The Company’s equipment financing obligations are as follows:
June 30, December 31,
2017 2016
Equipment financing obligations $ 2,222,350 $ 2,239,661
Less: current portion (1,238,986 ) (1,002,578 )
Long-term portion $ 983,364 $ 1,237,083 The Company’s payment
obligations under its capital leases are as follows:
Year ending December 31: Principal
remainder of 2017 $ 642,084
2018 1,140,586
2019 429,486
2020 10,194
$ 2,222,350 </t>
  </si>
  <si>
    <t>10. Long-Term Debt</t>
  </si>
  <si>
    <t xml:space="preserve">Secured
Credit Facilities As
of June 30, 2017 and December 31, 2016, secured credit facilities consists of the following:
June
30, December
31,
2017 2016
Term
loan $ 63,375,000 $ 65,000,000
Less:
Deferred
financing fees (1,158,481 ) (1,289,629 )
Current
portion (4,875,000 ) (2,979,167 )
Term
loan - long-term portion $ 57,341,519 $ 60,731,204
Indebtedness
under revolving credit facility $ - $ 3,000,000 On
November 14, 2016, Fusion NBS Acquisition Corp. (“FNAC”), a wholly-owned subsidiary of Fusion, entered into a new
credit agreement (the “East West Credit Agreement”) with East West Bank, as administrative agent and the lenders identified
therein (collectively with East West Bank, the “East West Lenders”). Under the East West Credit Agreement, the East
West Lenders extended FNAC (i) a $65.0 million term loan and (ii) a $5.0 million revolving credit facility (which includes up
to $4 million in “swingline” loans that may be accessed on a short-term basis). The proceeds of the term loan were
used to retire the $40 million outstanding under a previously existing credit facility, and to fund the cash portion of the purchase
price of FNAC’s acquisition of the issued and outstanding capital stock (the “Apptix Acquisition”) of Apptix,
Inc., a wholly-owned subsidiary of Apptix, ASA (“Apptix”). Borrowings
under the East West Credit Agreement are evidenced by notes bearing interest at rates computed based upon either the then current
“prime” rate of interest or “LIBOR” rate of interest, as selected by FNAC. Interest on borrowings that
FNAC designates as “base rate” loans bear interest at the greater of the prime rate published by the Wall Street Journal
or 3.25% per annum, in each case plus 2% per annum. Interest on borrowings that FNAC designates as “LIBOR rate” loans
bear interest at the LIBOR rate of interest published by the Wall Street Journal, plus 5% per annum. The current interest rate
is 6.25% per annum. The
Company is required to repay the term loan in equal monthly payments of $270,833 from January 1, 2017 through January 1, 2018,
when monthly payments increase to $541,667, until the maturity date of the term loan on November 12, 2021, when the remaining
$36.8 million of principal is due. Borrowings under the revolving credit facility are also payable on the November 12, 2021 maturity
date of the facility. At June 30, 2017 and December 31, 2016, $0 and $3.0 million, respectively, was outstanding under the revolving
credit facility. In
conjunction with the execution of the East West Credit Agreement, the Company and the East West Lenders also entered into (i)
an IP security agreement under which the Company has pledged intellectual property to the East West Lenders to secure payment
of the East West Credit Agreement, (ii) subordination agreements under which certain creditors of the Company and the East West
Lenders have established priorities among them and reached certain agreements as to enforcing their respective rights against
the Company, and (iii) a pledge and security agreement under which Fusion and FNAC have each pledged its equity interest in its
subsidiaries to the East West Lenders. Under
the East West Credit Agreement:
● The
Company is subject to a number of affirmative and negative covenants, including but not limited to, restrictions on paying
indebtedness subordinate to its obligations to the East West Lenders, incurring additional indebtedness, making capital expenditures,
dividend payments and cash distributions by subsidiaries.
● The
Company is required to comply with various financial covenants, including leverage ratio, fixed charge coverage ratio and
minimum levels of earnings before interest, taxes, depreciation and amortization; and its failure to comply with any of the
restrictive or financial covenants could result in an event of default and accelerated demand for repayment of amounts outstanding.
● The
Company granted the lenders security interests on all of its assets, as well as the capital stock of FNAC and each of its
subsidiaries.
● Fusion
and its subsidiaries (and future subsidiaries of both) other than FNAC have guaranteed FNAC’s obligations, including
FNAC’s repayment obligations thereunder. At
June 30, 2017 and December 31, 2016, the Company was in compliance with all of the financial covenants contained in the East West
Credit Agreement. Notes
Payable – Non-Related Parties At
June 30, 2017 and December 31, 2016, notes payable – non-related parties consists of the following:
June
30, December
31,
2017 2016
Subordinated
notes $ 33,588,717 $ 33,588,717
Discount
on subordinated notes (1,204,398 ) (1,368,629 )
Deferred
financing fees (691,936 ) (788,486 )
Total
notes payable - non-related parties 31,692,383 31,431,602
Less:
current portion - -
Long-term
portion $ 31,692,383 $ 31,431,602 On
November 14, 2016, FNAC, Fusion and Fusion’s other subsidiaries entered into the Fifth Amended and Restated Securities Purchase
Agreement (the “Praesidian Facility”) with Praesidian Capital Opportunity Fund III, L.P., Praesidian Capital Opportunity
Fund III-A, LP and United Insurance Company of America (collectively, the “Praesidian Lenders”). The Praesidian Facility
amends and restates a prior facility, pursuant to which FNAC previously sold its Series A, Series B, Series C, Series D, Series
E and Series F senior notes in an aggregate principal amount of $33.6 million (the “SPA Notes”). These notes require
interest payments in the amount of $0.3 million per month. The current interest rate is 10.8% per annum. Under
the terms of the Praesidian Facility, the maturity date of the SPA Notes is May 12, 2022, no payments of principal are due until
the maturity date, and the financial covenants contained in the Praesidian Facility are substantially similar to those contained
in the East West Credit Agreement. In connection with the execution of the Praesidian Facility, the Praesidian Lenders entered
into a subordination agreement with the East West Lenders pursuant to which the Praesidian Lenders have subordinated their right
to payment under the Restated Purchase Agreement and the SPA Notes to repayment of the Company’s obligations under the East
West Credit Agreement. At June 30, 2017 and December 31, 2016, the Company was in compliance with all of the financial covenants
contained in the Praesidian Facility. Notes
Payable – Related Parties At
June 30, 2017 and December 31, 2016, notes payable – related parties consists of the following:
June
30, December
31,
2017 2016
Notes
payable to Marvin Rosen $ 928,081 $ 928,081
Discount
on notes (24,498 ) (52,331 )
Total
notes payable - related parties $ 903,583 $ 875,750 The
notes payable to Marvin Rosen, Fusion’s Chairman of the Board, are subordinated to borrowings under the East West Credit
Agreement and the Praesidian Facility. These notes are unsecured, pays interest monthly at an annual rate of 7%, and matures 120
days after the Company’s obligations under the East West Credit Agreement and the Praesidian Facility are paid in full. </t>
  </si>
  <si>
    <t>11. Obligations Under Asset Purchase Agreements</t>
  </si>
  <si>
    <t>Obligations Under Asset Purchase Agreements</t>
  </si>
  <si>
    <t xml:space="preserve">In connection with certain acquisitions and asset purchases completed
by the Company during 2015, 2016 and 2017, the Company has various obligations to the sellers, mainly for payments of portions
of the purchase price that have been deferred under the terms of the respective purchase and sale agreements. Such obligations
to sellers or other parties associated with these transactions as of June 30, 2017 and December 31, 2016 are as follows:
June 30, 2017 December 31,
2017 2016
Root Axcess $ - $ 166,668
Customer base acquisitions 1,315,575 334,025
Technology For Business, Inc. 886,606 936,606
2,202,181 1,437,299
Less: current portion (911,370 ) (546,488 )
Long-term portion $ 1,290,811 $ 890,811 </t>
  </si>
  <si>
    <t>12. Derivative Liability</t>
  </si>
  <si>
    <t>Derivative Liability</t>
  </si>
  <si>
    <t xml:space="preserve">Fusion has issued warrants
to purchase shares of its common stock in connection with certain debt and equity financing transactions. These warrants are accounted
for in accordance with the guidance contained in ASC Topic 815 Derivatives and Hedging The fair values of these warrants
have been estimated using option pricing and other valuation models, and the quoted market price of Fusion’s common stock.
Six months ended June 30,
2017 2016
Stock price ($) 1.45-1.58 1.79-1.84
Adjusted Exercise price ($) 1.54-1.55 6.25
Risk-free interest rate (%) 2.23 1.58-1.78
Expected volatility (%) 64.3-74.4 94.6-96.7
Time to maturity (years) 1.5-1.75 2.75-3.00 At June 30, 2017 and December 31, 2016, the fair value of the derivative
was $0.3 million. For the three months ended June 30, 2017 and 2016, the Company recognized a gain on the change in fair value
of the derivative of $0.1 million and approximately $46,000, respectively, and for the six months ended June 30, 2017 and 2016,
the Company recognized a gain on the change in the fair value of this derivative of $0.1 million and $0.2 million, respectively. </t>
  </si>
  <si>
    <t>13. Equity Transactions</t>
  </si>
  <si>
    <t xml:space="preserve">Common Stock Fusion is authorized to issue
90,000,000 shares of its common stock. As of June 30, 2017 and December 31, 2016, 22,505,365 and 20,642,028 shares of its common
stock, respectively, were issued and outstanding. During the six months ended June 30, 2017, the Company entered into
exchange agreements with certain holders of Fusion’s outstanding warrants whereby the outstanding warrants were exchanged
for new warrants (the “2017 Warrants”), which warrants permitted the holders to exercise and purchase, for a limited
period of 60 days, unregistered shares of Fusion’s common stock at a discount of up to 10% below the closing bid price of
the common stock at the time of exercise but in no event at a price of less than $1.30 per share. In connection with these exchange
agreements, the warrant holders exercised 2017 Warrants to purchase 561,834 shares of common stock on March 31, 2017 at an exercise
price of $1.39 per share. The Company received proceeds from the exercise of the 2017 Warrants in the amount of $0.8 million, which
were used for general corporate purposes. In connection with the exchange agreements, all of the 2017 Warrants were immediately
exercised and none remained outstanding as of June 30, 2017. As a result of the exchange, the Company recorded a preferred stock
dividend in the amount of $0.3 million for the difference in fair value of the warrants that were exchanged (see note 4). On February 23, 2017, Fusion issued 115,000 shares of its common
stock valued at approximately $0.2 million for services rendered. During the six months ended June 30, 2017, Fusion’s Board
of Directors declared dividends on the Series B-2 Preferred Stock that were paid in the form of 205,776 shares of Fusion common
stock (see note 4). Preferred Stock Fusion is authorized to issue up to 10,000,000 shares of preferred
stock. As of June 30, 2017 and December 31, 2016, there were 5,045 shares of Series A Preferred Stock issued and outstanding. In
addition, there were 9,296 and 12,254 shares of Series B-2 Preferred Stock issued and outstanding as of June 30, 2017 and December
31, 2016, respectively. On March 31, 2017, the Company agreed with certain holders of its
Series B-2 Preferred Stock to convert their shares of Series B-2 Preferred Stock into shares of Fusion common stock at a conversion
price of $3.00 per share (the conversion price for such preferred stock otherwise being $5.00 per share). As a result, 2,958 shares
of Series B-2 Preferred Stock were converted into a total of 986,665 shares of Fusion common stock, and the Company recorded a
preferred stock dividend of $0.6 million for the value of the incremental number of common shares issued in connection with the
reduction in the conversion price of the Series B-2 Preferred Stock (see note 4). The holders of the Series A Preferred Stock are entitled to receive
cumulative dividends of 8% per annum payable in arrears, when and if declared by the Fusion’s Board, on January 1 of each
year. As of June 30, 2017, no dividends have been declared with respect to the Series A Preferred Stock (see note 4). The holders
of the Series B-2 Preferred Stock are entitled to receive a cumulative 6% annual dividend payable quarterly in arrears when and
if declared by the Fusion Board, in cash or shares of Fusion common stock, at the option of the Company (see note 4). As of June
30, 2017, all required quarterly dividends have been paid. Stock Options Fusion's The following assumptions were
used to determine the fair value of the stock options granted under Fusion’s stock-based compensation plans using the Black-Scholes
option-pricing model:
Six Months Ended June 30,
2017 2016
Dividend yield 0.0 % 0.0 %
Expected volatility 92.40 % 94.6-96.7 %
Average Risk-free interest rate 2.22 % 1.58 %
Expected life of stock option term (years) 8.00 8.00 The Company recognized compensation expense of $0.2 million for the
three months ended June 30, 2017 and 2016, and $0.4 million for the six months ended June 30, 2017 and 2016. These amounts are
included in selling, general and administrative expenses in the condensed consolidated interim statements of operations. The following table summarizes stock option
activity for the six months ended June 30, 2017:
Number of Options Weighted Average Exercise Price Weighted Average Remaining Contract Term
Outstanding at December 31, 2016 2,183,723 $ 2.56 8.56 years
Granted 59,450 1.55
Exercised - -
Forfeited (57,138 ) 1.59
Expired (25,510 ) 19.28
Outstanding at June 30, 2017 2,160,525 2.36 8.15 years
Exercisable at June 30, 2017 712,240 3.89 6.60 years As of June 30, 2017, the Company had approximately $1.4 million of
unrecognized compensation expense, net of estimated forfeitures, related to stock options granted under the Company’s stock-based
compensation plans, which is expected to be recognized over a weighted-average period of 2.0 years. </t>
  </si>
  <si>
    <t>14. Commitments and Contingencies</t>
  </si>
  <si>
    <t>From
time to time, the Company may be involved in a variety of claims, lawsuits, investigations and proceedings relating to contractual
disputes, employment matters, regulatory and compliance matters, intellectual property rights and other litigation arising in
the ordinary course of business. Defending such proceedings can be costly and can impose a significant burden on management and
employees. The Company does not expect that the outcome of any such claims or actions will have a material adverse effect on the
Company’s liquidity, results of operations or financial condition. As of June 30, 2017, the Company did not have any ongoing
legal matters that would have a material adverse effect on its liquidity, results of operations or financial condition. In
May 2017, FNAC commenced an action in the United States District Court for the Southern District of New York against Apptix, ASA,
and certain of its and Apptix’s former officers and employees, arising from an estimated $2.9 million underpayment of license
fees to a software vendor (see note 8). In August 2017, FNAC settled this litigation. As consideration for terminating the litigation,
FNAC will be paid $150,000 in cash and the sellers will return 300,000 shares of Fusion common stock valued at $363,000 to the
Company.</t>
  </si>
  <si>
    <t>15. Segment Information</t>
  </si>
  <si>
    <t xml:space="preserve">Operating segments are defined under U.S. GAAP as components of an
enterprise for which discrete financial information is available and evaluated regularly by a company's chief operating decision
maker in deciding how to allocate resources and assess performance. The Company has two reportable segments – Business Services
and Carrier Services. These segments are organized by the products and services that are sold and the customers that are served.
The Company measures and evaluates its reportable segments based on revenues and gross profit margins. The Company’s measurement
of segment profit exclude the Company’s executive, administrative and support costs. The accounting policies of the segments
are the same as those described in Note 2, Summary of Significant Accounting Policies, of the audited consolidated financial statements
included in the 2016 Form 10-K. The Company’s segments and their principal activities consist of the following: Business Services Through this operating segment, the Company provides a comprehensive
suite of cloud communications, cloud connectivity, cloud computing and managed cloud-based applications to small, medium and large
businesses. These services are sold through both the Company’s direct sales force and its partner sales channel, which utilizes
the efforts of independent third-party distributors to sell the Company’s products and services. Carrier Services Carrier Services includes the termination of domestic and international
carrier traffic utilizing primarily VoIP technology. VoIP permits a less costly and more rapid interconnection between
the Company and international telecommunications carriers, and generally provides better profit margins for the Company than other
technologies. The Company currently interconnects with approximately 370 carrier customers and vendors, and is working
to expand its interconnection relationships, particularly with carriers in emerging markets. See note 18 for a discussion regarding
the Company’s future plans relating to this business segment. Operating segment information for the three and six months ended
June 30, 2017 and 2016 is summarized in the following tables:
Three Months Ended June 30, 2017
Carrier Services Business Services Corporate and Unallocated Consolidated
Revenues $ 8,107,985 $ 29,981,021 $ - $ 38,089,006
Cost of revenues (exclusive of depreciation and amortization) 7,912,535 12,989,013 - 20,901,548
Gross profit 195,450 16,992,008 - 17,187,458
Depreciation and amortization 255,113 3,351,262 (5,766 ) 3,600,609
Selling, general and administrative expenses 570,153 12,535,452 1,225,329 14,330,934
Interest expense - (2,113,396 ) (58,688 ) (2,172,084 )
Gain on change in fair value of derivative liability - - 113,779 113,779
Other expenses, net (44 ) (6,990 ) (44,851 ) (51,885 )
Income tax provision - (23,100 ) - (23,100 )
Net loss $ (629,860 ) $ (1,038,192 ) $ (1,209,323 ) $ (2,877,375 )
Total assets $ 1,571,274 $ 121,286,610 $ 1,556,576 $ 124,414,460
Six Months Ended June 30, 2017
Carrier Services Business Services Corporate and Unallocated Consolidated
Revenues $ 15,438,821 $ 58,462,061 $ - $ 73,900,882
Cost of revenues (exclusive of depreciation and amortization) 15,042,742 25,129,719 - 40,172,461
Gross profit 396,079 33,332,342 - 33,728,421
Depreciation and amortization 294,366 6,938,241 205,150 7,437,757
Selling, general and administrative expenses 1,091,366 24,726,626 2,647,817 28,465,809
Interest expense - (4,136,948 ) (127,448 ) (4,264,396 )
Gain on change in fair value of derivative liability - - 73,334 73,334
Other (expenses) income, net (83 ) 163,334 (125,456 ) 37,795
Income tax provision - (30,911 ) - (30,911 )
Net loss $ (989,736 ) $ (2,337,050 ) $ (3,032,537 ) $ (6,359,323 )
Capital expenditures $ 21,443 $ 2,319,829 $ - $ 2,341,272
Three Months Ended June 30, 2016
Carrier Services
Business Services
Corporate and Unallocated Consolidated
Revenues $ 9,614,629 $ 21,426,418 $ - $ 31,041,047
Cost of revenues (exclusive of depreciation and amortization) 9,154,522 8,711,048 - 17,865,570
Gross profit 460,107 12,715,370 - 13,175,477
Depreciation and amortization 46,697 2,705,035 280,158 3,031,890
Selling, general and administrative expenses 637,184 9,493,429 1,139,400 11,270,013
Interest expense - (1,398,460 ) (226,209 ) (1,624,669 )
Gain on change in fair value of derivative liability - - 45,642 45,642
Other (expenses) income, net - (374,932 ) 400,047 25,115
Net loss $ (223,774 ) $ (1,256,486 ) $ (1,200,078 ) $ (2,680,338 )
Total assets $ 6,991,833 $ 91,846,337 $ 1,661,748 $ 100,499,918
Six Months Ended June 30, 2016
Carrier Services
Business Services
Corporate and Unallocated Consolidated
Revenues $ 21,846,295 $ 42,989,001 $ - $ 64,835,296
Cost of revenues (exclusive of depreciation and amortization) 20,854,069 17,543,012 - 38,397,081
Gross profit 992,226 25,445,989 - 26,438,215
Depreciation and amortization 78,008 5,380,556 489,589 5,948,153
Selling, general and administrative expenses 1,329,369 18,505,418 2,860,012 22,694,799
Interest expense - (3,096,313 ) (156,320 ) (3,252,633 )
Gain on change in fair value of derivative liability - - 228,042 228,042
Other (expenses) income, net - (517,238 ) 532,683 15,445
Net loss $ (415,151 ) $ (2,053,536 ) $ (2,745,196 ) $ (5,213,883 )
Capital expenditures $ 41,584 $ 2,283,626 $ - $ 2,325,210 </t>
  </si>
  <si>
    <t>16. Related Party Transactions</t>
  </si>
  <si>
    <t>Related Party Transaction, Due from (to) Related Party [Abstract]</t>
  </si>
  <si>
    <t xml:space="preserve">Since March 6, 2014, the Company has engaged a tax advisor to prepare
its tax returns and to provide related tax advisory services. The Company was billed $0.1 million and approximately $60,000 for
the six months ended June 30, 2017 and 2016, respectively, by this firm. Larry Blum, a member of Fusion’s Board of Directors,
is a Senior Advisor to and a former partner of this firm. The Company also has notes payable to Marvin Rosen (see note 10). </t>
  </si>
  <si>
    <t>17. Fair Value Disclosures</t>
  </si>
  <si>
    <t>Fair Value Disclosures [Abstract]</t>
  </si>
  <si>
    <t xml:space="preserve">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Quoted prices in active markets for identical assets
or liabilities Level 2—Observable inputs other than quoted prices in active
markets for identical assets and liabilities Level 3—No observable pricing inputs in the market The following table represents the liabilities measured at fair value
on a recurring basis:
Level 1 Level 2 Level 3 Total
As of June 30, 2017
Current liabilities:
Contingent purchase price liability - - $ 911,370 $ 911,370
Non-current liabilities:
Contingent purchase price liability - - $ 1,290,811 $ 1,290,811
Derivative liability (see note 12) - - $ 262,542 $ 262,542
As of December 31, 2016
Current liabilities:
Contingent purchase price liability - - $ 546,488 $ 546,488
Non-current liabilities:
Contingent purchase price liability - - $ 890,811 $ 890,811
Derivative liability (see note 12) - - $ 348,650 $ 348,650 Changes in the derivative warrant liability for the six months ended
June 30, 2017 are as follows:
Balance at December 31, 2016 $ 348,650
Change for the period:
Change in fair value included in net loss (73,334 )
Warrant exchange (see note 12) (12,774 )
Balance at June 30, 2017 $ 262,542 Changes in the contingent purchase price liability for the six months
ended June 30, 2017 are as follows:
Balance at December 31, 2016 $ 1,437,299
Change for the period:
Acquired customer base 1,350,000
Increase in amounts due from Technology Opportunity Group (368,450 )
Payments made (216,668 )
Balance at June 30, 2017 $ 2,202,181 </t>
  </si>
  <si>
    <t>18. Subsequent Events</t>
  </si>
  <si>
    <t>Subsequent Events [Abstract]</t>
  </si>
  <si>
    <t>On July 20, 2017, Fusion entered into a contribution agreement with
its newly formed wholly-owned subsidiary Fusion Global Services LLC (‘FGS”) under the terms of which, Fusion contributed
certain assets from its Carrier Services Business segment to FGS. Simultaneously with the execution of the foregoing contribution
agreement, FGS also entered into an agreement with XcomIP, LLC, (“XcomIP”), under which XcomIP agreed to contribute
its carrier business to FGS subject to satisfaction of certain conditions precedent. If these conditions are satisfied, FGS and
XcomIP will execute a contribution agreement, and Fusion and XcomIP will execute a shareholder agreement under which Fusion will
agree to provide up to $750,000 in working capital. Following XcomIP’s contribution of assets, Fusion will hold a 60% membership
interest in FGS assets, liabilities and results of operations that will then be consolidated in the financial statements of the
Company. The Company expects to complete the foregoing transactions prior to the end of August 2017.</t>
  </si>
  <si>
    <t>2. Basis of Presentation and Summary of Significant Accounting Policies (Policies)</t>
  </si>
  <si>
    <t>Basis of Presentation</t>
  </si>
  <si>
    <t>The accompanying unaudited condensed consolidated financial statements
have been prepared in all material respects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contained in the Company’s Annual Report on Form 10-K for the fiscal year ended December 31,
2016, as amended (the “2016 Form 10-K”) as filed with the SEC.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densed consolidated interim
financial statements are adequate to make the information not misleading. The results of operations for the interim periods presented
are not necessarily indicative of the results for the entire year. Effective January 1, 2017, the Company changed the manner in which
it accounts for federal and state universal service fees and surcharges in its consolidated statement of operations. The Company
now includes the amounts collected in revenues, and reports the associated costs in cost of revenues, and this change has been
applied retrospectively in the Company’s consolidated financial statements for all periods presented. As a result, both the
Company’s revenues and cost of revenues for the three and six months ended June 30, 2017 include $0.7 million and $1.4 million,
respectively, of federal and state universal service fees and surcharges. Revenues and cost of revenues for the three and six months
ended June 30, 2016 include $0.6 million and $1.2 million, respectively, of federal and state universal service fees and surcharges. During the three and six months ended June 30, 2017 and 2016, comprehensive
loss was equal to the net loss amounts presented for the respective periods in the accompanying condensed consolidated interim
statements of operations. Also, as discussed further below, effective January 1, 2017 the Company early adopted Accounting Standards
Update (“ASU”) 2016-18, Restricted Cash.</t>
  </si>
  <si>
    <t>Liquidity</t>
  </si>
  <si>
    <t>Since inception, the Company has incurred significant net losses.
At June 30, 2017, the Company had a working capital deficit of $14.1 million and stockholders’ equity of $4.2 million. At
December 31, 2016, the Company had a working capital deficit of $6.6 million and stockholders’ equity of $9.2 million. The
Company’s consolidated cash balance at June 30, 2017 was $2.4 million. While the Company projects that it has sufficient
cash to fund its operations and meet its operating and debt obligations for the next twelve months, it may be required to either
raise additional capital, limit its discretionary capital expenditures or borrow amounts available under its revolving credit facility
to support its business plan. There is currently no commitment for any additional funding and there can be no assurances that funds
will be available on terms that are acceptable to the Company, or at all.</t>
  </si>
  <si>
    <t>Principles of Consolidation</t>
  </si>
  <si>
    <t xml:space="preserve">The condensed consolidated interim financial statements include the
accounts of Fusion and each of its wholly-owned subsidiaries. All intercompany accounts and transactions have been eliminated in
consolidation. </t>
  </si>
  <si>
    <t>Use of Estimates</t>
  </si>
  <si>
    <t>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s. On an on-going basis, the Company evaluates its
estimates, including, but not limited to, those related to recognition of revenue, allowance for doubtful accounts; fair value
measurements of its financial instruments; useful lives of its long-lived assets used in computing depreciation and amortization;
impairment assessment of goodwill and intangible assets; accounting for stock options and other equity awards, particularly related
to fair value estimates, accounting for income taxes, contingencies and litigation. Changes in the facts or circumstances underlying
these estimates could result in material changes and actual results could differ from those estimates.</t>
  </si>
  <si>
    <t>Cash Equivalents</t>
  </si>
  <si>
    <t xml:space="preserve">Cash and cash equivalents include cash on deposit and short-term,
highly-liquid investments with maturities of three months or less on the date of purchase. As of June 30, 2017 and December 31,
2016, the carrying value of cash and cash equivalents approximates fair value due to the short period to maturity. </t>
  </si>
  <si>
    <t>Fair Value of Financial Instruments</t>
  </si>
  <si>
    <t>At June 30, 2017 and December 31, 2016, the carrying value of the
Company’s accounts receivable, accounts payable and accrued expenses approximates its fair value due to the short term nature
of these financial instruments.</t>
  </si>
  <si>
    <t>Impairment of Long-Lived Assets</t>
  </si>
  <si>
    <t>The Company periodically reviews long-lived assets, including intangible
assets, for possible impairment when events or changes in circumstances indicate that the carrying amount of an asset may not be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did not record
any impairment charges during the three and six months ended June 30, 2017 and 2016, as there were no indicators of impairment.</t>
  </si>
  <si>
    <t xml:space="preserve">Goodwill is the excess of the acquisition cost of a business combination
over the fair value of the identifiable net assets acquired. Goodwill at June 30, 2017 and December 31, 2016 was $35.3 million
and $35.7 million, respectively. All of the Company’s goodwill is attributable to its Business Services segment. The following table presents the changes in the carrying amounts
of goodwill during the six months ended June 30, 2017:
Balance at December 31, 2016 $ 35,689,215
Increase in goodwill associated with a 2016 acquisition 7,414
Adjustment to goodwill associated with acquisition of customer bases (see note 3) (410,000 )
Balance at June 30, 2017 $ 35,286,629 Goodwill is not amortized and is tested for impairment on an annual
basis in the fourth quarter of each fiscal year and whenever events or circumstances change that would more likely than not reduce
the fair value of a reporting unit below its carrying amount. The impairment test for goodwill uses a two-step approach, which
is performed at the reporting unit level. The Company has determined that its reporting units are its operating segments
(see note 15)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n impairment is recognized.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The Company also may elect not to perform the qualitative assessment and, instead, proceed
directly to the quantitative impairment test. The Company did not record any impairment charges related to goodwill during the
three and six months ended June 30, 2017 and 2016. </t>
  </si>
  <si>
    <t>Advertising and Marketing Costs</t>
  </si>
  <si>
    <t xml:space="preserve">Advertising and marketing expenses includes cost for promotional
materials and trade show expenses for the marketing of the Company’s products and services. Advertising and marketing
expenses were $0.3 million and $0.2 million for the three months ended June 30, 2017 and 2016, respectively, and $0.5 million and
$0.4 million for the six months ended June 30, 2017 and 2016, respectively. Advertising and marketing expenses are reflected in
selling, general and administrative expenses in the Company’s condensed consolidated statements of operations. </t>
  </si>
  <si>
    <t>Income Taxes</t>
  </si>
  <si>
    <t>The accounting and reporting requirements with respect to accounting
for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June 30, 2017 and December 31, 2016. The Company is subject to income tax examinations by major taxing authorities
for all tax years since 2013 and its tax returns may be subject to review and adjustment at a later date based on factors including,
but not limited to, on-going analyses of and changes to tax laws, regulations and interpretations thereof. No interest expense
or penalties have been recognized as of June 30, 2017 and December 31, 2016. During the three and six months ended June 30, 2017
and 2016, the Company recognized no adjustments for uncertain tax positions.</t>
  </si>
  <si>
    <t>Stock-Based Compensation</t>
  </si>
  <si>
    <t>The Company recognizes expense for its employee stock-based compensation
based on the fair value of the awards at the date of grant. The fair values of stock options are estimated at the date of grant
using the Black-Scholes option valuation model. The use of the Black-Scholes option valuation model requires the input of subjective
assumptions. Compensation cost, net of estimated forfeitures, is recognized ratably over the vesting period of the related stock-based
compensation award. For transactions in which goods or services are received from non-employees in return for the issuance of equity
instruments, the expense is recognized in the period when the goods and services are received at the fair value of the consideration
received or the fair value of the equity instrument issued, whichever is more readily determinable.</t>
  </si>
  <si>
    <t>New and Recently Adopted Accounting Pronouncements</t>
  </si>
  <si>
    <t xml:space="preserve">In July 2017, the Financial Accounting Standards Board (“FASB”)
issued Accounting Standards Update (“ASU”) No. 2017-11, Earnings Per Share (Topic 260), Distinguishing Liabilities
from Equity (Topic 480), Derivatives and Hedging (Topic 815) In November 2016, the FASB issued ASU No. 2016-18, Restricted
Cash In February 2016, the FASB issued ASU No. 2016-02, Leases In November 2015, the FASB issued ASU No. 2015-17, Income
Taxes (Topic 740): Balance Sheet Classification of Deferred Taxes In March 2016, the FASB issued ASU No. 2016-09, Compensation –
Stock Compensation In May 2014, the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the FASB deferred the effective date of this guidance until January 1,
2018 and the Company is currently assessing the impact of this guidance on its consolidated financial statements. </t>
  </si>
  <si>
    <t>2. Basis of Presentation and Summary of Significant Accounting Policies (Tables)</t>
  </si>
  <si>
    <t xml:space="preserve">Balance at December 31, 2016 $ 35,689,215
Increase in goodwill associated with a 2016 acquisition 7,414
Adjustment to goodwill associated with acquisition of customer bases (see note 3) (410,000 )
Balance at June 30, 2017 $ 35,286,629 </t>
  </si>
  <si>
    <t>4. Loss per share (Tables)</t>
  </si>
  <si>
    <t>Computation for basic and diluted net income per share</t>
  </si>
  <si>
    <t>Three Months Ended June 30, Six Months Ended
2017 2016 2017 2016
Numerator
Net loss (2,877,375 ) (2,680,338 ) $ (6,359,323 ) $ (5,213,883 )
Undeclared dividends on Series A-1, A-2 and A-4 Convertible Preferred Stock (100,624 ) (100,624 ) (200,141 ) (201,247 )
Conversion price reduction on Series B-2 Preferred Stock (see note 13) - - (623,574 ) -
Series B-2 warrant exchange (see note 13) - - (347,191 ) -
Dividends declared on Series B-2 Convertible Preferred Stock (139,874 ) (184,215 ) (323,701 ) (1,615,574 )
Net loss attributable to common stockholders $ (3,117,873 ) $ (2,965,177 ) $ (7,853,930 ) $ (7,030,704 )
Denominator
Basic and diluted weighted average common shares outstanding 22,408,335 14,864,768 21,562,714 14,306,170
Loss per share
Basic and diluted $ (0.14 ) $ (0.20 ) $ (0.36 ) $ (0.49 )</t>
  </si>
  <si>
    <t>Excluded from calculation of diluted earnings per common share</t>
  </si>
  <si>
    <t xml:space="preserve">For the Six Months Ended June 30,
2017 2016
Warrants 2,657,900 2,971,685
Convertible preferred stock 2,065,230 2,629,645
Stock options 2,160,525 1,158,984
6,883,655 6,760,314 </t>
  </si>
  <si>
    <t>5. Intangible Assets (Tables)</t>
  </si>
  <si>
    <t>Identifiable intangible assets</t>
  </si>
  <si>
    <t xml:space="preserve">June 30, 2017 December 31, 2016
Gross Carrying Amount Accumulated Amortization Total Gross Carrying Amount Accumulated Amortization Total
Trademarks and tradename $ 1,093,400 $ (587,148 ) $ 506,252 $ 1,093,400 $ (501,982 ) $ 591,418
Proprietary technology 6,670,000 (4,697,869 ) 1,972,131 6,670,000 (4,036,915 ) 2,633,085
Non-compete agreement 12,128,043 (10,890,367 ) 1,237,676 12,128,043 (9,891,892 ) 2,236,151
Customer relationships 67,713,181 (10,467,985 ) 57,245,196 65,948,181 (7,827,697 ) 58,120,484
Favorable lease intangible 218,000 (203,466 ) 14,534 218,000 (181,667 ) 36,333
Total acquired intangibles $ 87,822,624 $ (26,846,835 ) $ 60,975,789 $ 86,057,624 $ (22,440,153 ) $ 63,617,471 </t>
  </si>
  <si>
    <t>Estimated future aggregate amortization expense</t>
  </si>
  <si>
    <t xml:space="preserve">Year Amortization Expense
remainder of 2017 $ 4,177,862
2018 6,561,232
2019 5,577,500
2020 5,537,117
2021 5,362,750 </t>
  </si>
  <si>
    <t>6. Supplemental Disclosure of Cash Flow Information (Tables)</t>
  </si>
  <si>
    <t>Supplemental Disclosure Of Cash Flow Information Tables</t>
  </si>
  <si>
    <t>Supplemental Disclosure of Cash Flow Information</t>
  </si>
  <si>
    <t xml:space="preserve">Six Months Ended June 30,
Supplemental Cash Flow Information 2017 2016
Cash paid for interest $ 4,139,659 $ 2,750,175
Cash paid for income taxes $ - $ -
Supplemental Non-Cash Investing and Financing Activities
Property and equipment acquired under capital leases or equipment financing obligations $ 457,475 $ 141,240
Conversion of preferred stock into common stock $ 2,958,000 $ -
Dividend on Series B-2 preferred stock paid with the issuance of Fusion common stock $ 323,701 $ 415,574
Obligations under asset purchase agreements $ 1,350,000 $ 1,011,606 </t>
  </si>
  <si>
    <t>7. Prepaid Expenses and Other Current Assets (Tables)</t>
  </si>
  <si>
    <t xml:space="preserve">June 30, 2017
December 31, 2016
Insurance $ 170,830 $ 160,262
Rent 80,091 5,389
Marketing 36,351 74,665
Software subscriptions 881,799 419,431
Comisssions 115,564 159,146
Other 422,633 265,316
Total $ 1,707,268 $ 1,084,209 </t>
  </si>
  <si>
    <t>8. Accounts Payable and Accrued Expenses (Tables)</t>
  </si>
  <si>
    <t xml:space="preserve">June 30, 2017
December 31, 2016
Trade accounts payable $ 4,940,015 $ 6,358,548
Accrued license fees 2,881,331 2,881,331
Accrued sales and federal excise taxes 2,777,928 2,863,363
Deferred revenue 1,633,739 1,874,641
Accrued network costs 3,469,076 1,416,000
Accrued sales commissions 872,616 819,106
Property and other taxes 818,732 581,956
Accrued payroll and vacation 472,670 421,733
Customer deposits 377,631 365,249
Interest payable 9,383 304,409
Credit card payable 22,873 265,985
Accrued USF fees 205,984 249,825
Accrued bonus 516,395 249,361
Professional and consulting fees 195,650 164,878
Rent 130,077 127,781
Other 1,368,641 778,672
Total $ 20,692,741 $ 19,722,838 </t>
  </si>
  <si>
    <t>9. Equipment Financing Obligations (Tables)</t>
  </si>
  <si>
    <t xml:space="preserve">June 30, December 31,
2017 2016
Equipment financing obligations $ 2,222,350 $ 2,239,661
Less: current portion (1,238,986 ) (1,002,578 )
Long-term portion $ 983,364 $ 1,237,083 </t>
  </si>
  <si>
    <t>Principal payment under the capital lease agreements</t>
  </si>
  <si>
    <t xml:space="preserve">Year ending December 31: Principal
remainder of 2017 $ 642,084
2018 1,140,586
2019 429,486
2020 10,194
$ 2,222,350 </t>
  </si>
  <si>
    <t>10. Long-Term Debt (Tables)</t>
  </si>
  <si>
    <t>Secured credit facilities</t>
  </si>
  <si>
    <t xml:space="preserve">June 30, December 31,
2017 2016
Term loan $ 63,375,000 $ 65,000,000
Less:
Deferred financing fees (1,158,481 ) (1,289,629 )
Current portion (4,875,000 ) (2,979,167 )
Term loan - long-term portion $ 57,341,519 $ 60,731,204
Indebtedness under revolving credit facility $ - $ 3,000,000 </t>
  </si>
  <si>
    <t>Components of notes payable non-related parties</t>
  </si>
  <si>
    <t xml:space="preserve">June 30, December 31,
2017 2016
Subordinated notes $ 33,588,717 $ 33,588,717
Discount on subordinated notes (1,204,398 ) (1,368,629 )
Deferred financing fees (691,936 ) (788,486 )
Total notes payable - non-related parties 31,692,383 31,431,602
Less: current portion - -
Long-term portion $ 31,692,383 $ 31,431,602 </t>
  </si>
  <si>
    <t>Related Party Note Payable</t>
  </si>
  <si>
    <t xml:space="preserve">June 30, December 31,
2017 2016
Notes payable to Marvin Rosen $ 928,081 $ 928,081
Discount on notes (24,498 ) (52,331 )
Total notes payable - related parties $ 903,583 $ 875,750 </t>
  </si>
  <si>
    <t>11. Obligations Under Asset Purchase Agreements (Tables)</t>
  </si>
  <si>
    <t>Obligations Under Asset Purchase Agreements Tables</t>
  </si>
  <si>
    <t xml:space="preserve">June 30, 2017 December 31,
2017 2016
Root Axcess $ - $ 166,668
Customer base acquisitions 1,315,575 334,025
Technology For Business, Inc. 886,606 936,606
2,202,181 1,437,299
Less: current portion (911,370 ) (546,488 )
Long-term portion $ 1,290,811 $ 890,811 </t>
  </si>
  <si>
    <t>12. Derivative Liability (Tables)</t>
  </si>
  <si>
    <t>Derivative Liability Tables</t>
  </si>
  <si>
    <t>Assumptions used to determine the fair value of the warrants</t>
  </si>
  <si>
    <t xml:space="preserve">Six months ended June 30,
2017 2016
Stock price ($) 1.45-1.58 1.79-1.84
Adjusted Exercise price ($) 1.54-1.55 6.25
Risk-free interest rate (%) 2.23 1.58-1.78
Expected volatility (%) 64.3-74.4 94.6-96.7
Time to maturity (years) 1.5-1.75 2.75-3.00 </t>
  </si>
  <si>
    <t>13. Equity Transactions (Tables)</t>
  </si>
  <si>
    <t>Equity Transactions Tables</t>
  </si>
  <si>
    <t>Black-Scholes option-pricing model</t>
  </si>
  <si>
    <t xml:space="preserve">Six Months Ended June 30,
2017 2016
Dividend yield 0.0 % 0.0 %
Expected volatility 92.40 % 94.6-96.7 %
Average Risk-free interest rate 2.22 % 1.58 %
Expected life of stock option term (years) 8.00 8.00 </t>
  </si>
  <si>
    <t>Stock option activity</t>
  </si>
  <si>
    <t>Number of Options Weighted Average Exercise Price Weighted Average Remaining Contract Term
Outstanding at December 31, 2016 2,183,723 $ 2.56 8.56 years
Granted 59,450 1.55
Exercised - -
Forfeited (57,138 ) 1.59
Expired (25,510 ) 19.28
Outstanding at June 30, 2017 2,160,525 2.36 8.15 years
Exercisable at June 30, 2017 712,240 3.89 6.60 years</t>
  </si>
  <si>
    <t>15. Segment Information (Tables)</t>
  </si>
  <si>
    <t>Operating segment information</t>
  </si>
  <si>
    <t xml:space="preserve">Three Months Ended June 30, 2017
Carrier Services Business Services Corporate and Unallocated Consolidated
Revenues $ 8,107,985 $ 29,981,021 $ - $ 38,089,006
Cost of revenues (exclusive of depreciation and amortization) 7,912,535 12,989,013 - 20,901,548
Gross profit 195,450 16,992,008 - 17,187,458
Depreciation and amortization 255,113 3,351,262 (5,766 ) 3,600,609
Selling, general and administrative expenses 570,153 12,535,452 1,225,329 14,330,934
Interest expense - (2,113,396 ) (58,688 ) (2,172,084 )
Gain on change in fair value of derivative liability - - 113,779 113,779
Other expenses, net (44 ) (6,990 ) (44,851 ) (51,885 )
Income tax provision - (23,100 ) - (23,100 )
Net loss $ (629,860 ) $ (1,038,192 ) $ (1,209,323 ) $ (2,877,375 )
Total assets $ 1,571,274 $ 121,286,610 $ 1,556,576 $ 124,414,460
Six Months Ended June 30, 2017
Carrier Services Business Services Corporate and Unallocated Consolidated
Revenues $ 15,438,821 $ 58,462,061 $ - $ 73,900,882
Cost of revenues (exclusive of depreciation and amortization) 15,042,742 25,129,719 - 40,172,461
Gross profit 396,079 33,332,342 - 33,728,421
Depreciation and amortization 294,366 6,938,241 205,150 7,437,757
Selling, general and administrative expenses 1,091,366 24,726,626 2,647,817 28,465,809
Interest expense - (4,136,948 ) (127,448 ) (4,264,396 )
Gain on change in fair value of derivative liability - - 73,334 73,334
Other (expenses) income, net (83 ) 163,334 (125,456 ) 37,795
Income tax provision - (30,911 ) - (30,911 )
Net loss $ (989,736 ) $ (2,337,050 ) $ (3,032,537 ) $ (6,359,323 )
Capital expenditures $ 21,443 $ 2,319,829 $ - $ 2,341,272
Three Months Ended June 30, 2016
Carrier Services
Business Services
Corporate and Unallocated Consolidated
Revenues $ 9,614,629 $ 21,426,418 $ - $ 31,041,047
Cost of revenues (exclusive of depreciation and amortization) 9,154,522 8,711,048 - 17,865,570
Gross profit 460,107 12,715,370 - 13,175,477
Depreciation and amortization 46,697 2,705,035 280,158 3,031,890
Selling, general and administrative expenses 637,184 9,493,429 1,139,400 11,270,013
Interest expense - (1,398,460 ) (226,209 ) (1,624,669 )
Gain on change in fair value of derivative liability - - 45,642 45,642
Other (expenses) income, net - (374,932 ) 400,047 25,115
Net loss $ (223,774 ) $ (1,256,486 ) $ (1,200,078 ) $ (2,680,338 )
Total assets $ 6,991,833 $ 91,846,337 $ 1,661,748 $ 100,499,918
Six Months Ended June 30, 2016
Carrier Services
Business Services
Corporate and Unallocated Consolidated
Revenues $ 21,846,295 $ 42,989,001 $ - $ 64,835,296
Cost of revenues (exclusive of depreciation and amortization) 20,854,069 17,543,012 - 38,397,081
Gross profit 992,226 25,445,989 - 26,438,215
Depreciation and amortization 78,008 5,380,556 489,589 5,948,153
Selling, general and administrative expenses 1,329,369 18,505,418 2,860,012 22,694,799
Interest expense - (3,096,313 ) (156,320 ) (3,252,633 )
Gain on change in fair value of derivative liability - - 228,042 228,042
Other (expenses) income, net - (517,238 ) 532,683 15,445
Net loss $ (415,151 ) $ (2,053,536 ) $ (2,745,196 ) $ (5,213,883 )
Capital expenditures $ 41,584 $ 2,283,626 $ - $ 2,325,210 </t>
  </si>
  <si>
    <t>17. Fair Value Disclosures (Tables)</t>
  </si>
  <si>
    <t>Fair value of the liability measured at fair value on a recurring basis</t>
  </si>
  <si>
    <t xml:space="preserve">Level 1 Level 2 Level 3 Total
As of June 30, 2017
Current liabilities:
Contingent purchase price liability - - $ 911,370 $ 911,370
Non-current liabilities:
Contingent purchase price liability - - $ 1,290,811 $ 1,290,811
Derivative liability (see note 12) - - $ 262,542 $ 262,542
As of December 31, 2016
Current liabilities:
Contingent purchase price liability - - $ 546,488 $ 546,488
Non-current liabilities:
Contingent purchase price liability - - $ 890,811 $ 890,811
Derivative liability (see note 12) - - $ 348,650 $ 348,650 </t>
  </si>
  <si>
    <t>Changes in derivative liability and contingent purchase price liability</t>
  </si>
  <si>
    <t xml:space="preserve">Changes in the derivative warrant liability for the six months ended
June 30, 2017 are as follows:
Balance at December 31, 2016 $ 348,650
Change for the period:
Change in fair value included in net loss (73,334 )
Warrant exchange (see note 12) (12,774 )
Balance at June 30, 2017 $ 262,542 Changes in the contingent purchase price liability for the six months
ended June 30, 2017 are as follows:
Balance at December 31, 2016 $ 1,437,299
Change for the period:
Acquired customer base 1,350,000
Increase in amounts due from Technology Opportunity Group (368,450 )
Payments made (216,668 )
Balance at June 30, 2017 $ 2,202,181 </t>
  </si>
  <si>
    <t>2. Basis of Presentation and Summary of Significant Accounting Policies (Details)</t>
  </si>
  <si>
    <t>Jun. 30, 2017USD ($)</t>
  </si>
  <si>
    <t>Basis Of Presentation And Summary Of Significant Accounting Policies Details</t>
  </si>
  <si>
    <t>Balance at December 31, 2016</t>
  </si>
  <si>
    <t>Increase in goodwill associated with a 2016 acquisition</t>
  </si>
  <si>
    <t>Adjustment to goodwill associated with acquisition of customer bases (see note 3)</t>
  </si>
  <si>
    <t>Balance at June 30, 2017</t>
  </si>
  <si>
    <t>2. Basis of Presentation and Summary of Significant Accounting Policies (Details Narrative) - USD ($)</t>
  </si>
  <si>
    <t>Working capital deficit</t>
  </si>
  <si>
    <t>Stockholders' equity</t>
  </si>
  <si>
    <t>Cash</t>
  </si>
  <si>
    <t>Advertising and marketing expenses</t>
  </si>
  <si>
    <t>4. Loss per share (Details) - USD ($)</t>
  </si>
  <si>
    <t>Numerator</t>
  </si>
  <si>
    <t>Net Loss</t>
  </si>
  <si>
    <t>Undeclared dividends on Series A-1, A-2 and A-4 Convertible Preferred Stock</t>
  </si>
  <si>
    <t>Conversion price reduction on Series B-2 Preferred Stock (see note 13)</t>
  </si>
  <si>
    <t>Series B-2 warrant exchange (see note 13)</t>
  </si>
  <si>
    <t>Dividends declared on Series B-2 Convertible Preferred Stock</t>
  </si>
  <si>
    <t>Denominator</t>
  </si>
  <si>
    <t>Basic and diluted weighted average common shares outstanding</t>
  </si>
  <si>
    <t>Loss per share</t>
  </si>
  <si>
    <t>4. Loss per share (Details 1) - shares</t>
  </si>
  <si>
    <t>Antidilutive securities excluded from the calculation of diluted earnings per common share</t>
  </si>
  <si>
    <t>Warrants [Member]</t>
  </si>
  <si>
    <t>Convertible preferred stock [Member]</t>
  </si>
  <si>
    <t>Stock options [Member]</t>
  </si>
  <si>
    <t>4. Loss Per Share (Details Narrative) - USD ($)</t>
  </si>
  <si>
    <t>Preferred stock dividends accumulated</t>
  </si>
  <si>
    <t>Series B-2 Preferred Stock [Member]</t>
  </si>
  <si>
    <t>Preferred stock dividends declared</t>
  </si>
  <si>
    <t>Preferred stock dividends paid</t>
  </si>
  <si>
    <t>5. Intangible Assets (Details) - USD ($)</t>
  </si>
  <si>
    <t>Gross intangible assets</t>
  </si>
  <si>
    <t>Less: accumulated amortization</t>
  </si>
  <si>
    <t>Trademarks and tradename [Member]</t>
  </si>
  <si>
    <t>Proprietary technology [Member]</t>
  </si>
  <si>
    <t>Non-compete agreement [Member]</t>
  </si>
  <si>
    <t>Customer relationships [Member]</t>
  </si>
  <si>
    <t>Favorable lease intangible [Member]</t>
  </si>
  <si>
    <t>5. Intangible Assets (Details 1)</t>
  </si>
  <si>
    <t>Remainder of 2017</t>
  </si>
  <si>
    <t>5. Intangible Assets (Details Narrative) - USD ($)</t>
  </si>
  <si>
    <t>Amortization expense</t>
  </si>
  <si>
    <t>6. Supplemental Disclosure of Cash Flow Information (Details) - USD ($)</t>
  </si>
  <si>
    <t>Supplemental Cash Flow Information</t>
  </si>
  <si>
    <t>Cash paid for interest</t>
  </si>
  <si>
    <t>Cash paid for income taxes</t>
  </si>
  <si>
    <t>Supplemental Non-Cash Investing and Financing Activities</t>
  </si>
  <si>
    <t>Property and equipment acquired under capital leases</t>
  </si>
  <si>
    <t>Conversion of preferred stock into common stock</t>
  </si>
  <si>
    <t>Dividend on Series B-2 preferred stock paid with the issuance of Fusion common stock</t>
  </si>
  <si>
    <t>7. Prepaid Expenses and Other Current Assets (Details) - USD ($)</t>
  </si>
  <si>
    <t>Insurance</t>
  </si>
  <si>
    <t>Rent</t>
  </si>
  <si>
    <t>Marketing</t>
  </si>
  <si>
    <t>Software subscriptions</t>
  </si>
  <si>
    <t>Commissions</t>
  </si>
  <si>
    <t>Other</t>
  </si>
  <si>
    <t>8. Accounts Payable and Accrued Expenses (Details) - USD ($)</t>
  </si>
  <si>
    <t>Trade accounts payable</t>
  </si>
  <si>
    <t>Accrued license fees</t>
  </si>
  <si>
    <t>Accrued sales and federal excise taxes</t>
  </si>
  <si>
    <t>Deferred revenue</t>
  </si>
  <si>
    <t>Accrued network costs</t>
  </si>
  <si>
    <t>Accrued sales commissions</t>
  </si>
  <si>
    <t>Property and other taxes</t>
  </si>
  <si>
    <t>Accrued payroll and vacation</t>
  </si>
  <si>
    <t>Customer deposits</t>
  </si>
  <si>
    <t>Interest payable</t>
  </si>
  <si>
    <t>Credit card payable</t>
  </si>
  <si>
    <t>Accrued USF fees</t>
  </si>
  <si>
    <t>Accrued bonus</t>
  </si>
  <si>
    <t>Professional and consulting fees</t>
  </si>
  <si>
    <t>Total accounts payable and accrued expenses</t>
  </si>
  <si>
    <t>9. Equipment Financing Obligations (Details) - USD ($)</t>
  </si>
  <si>
    <t>Less: current portion</t>
  </si>
  <si>
    <t>Long-term portion</t>
  </si>
  <si>
    <t>9. Equipment Financing Obligations (Details 1)</t>
  </si>
  <si>
    <t>10. Long-Term Debt (Details) - USD ($)</t>
  </si>
  <si>
    <t>Long-term Debt Details</t>
  </si>
  <si>
    <t>Term loan</t>
  </si>
  <si>
    <t>Less: Deferred financing fees</t>
  </si>
  <si>
    <t>Less: Current Portion</t>
  </si>
  <si>
    <t>Term loan - long-term portion</t>
  </si>
  <si>
    <t>10. Long-Term Debt (Details 1) - Non Related Party [Member] - USD ($)</t>
  </si>
  <si>
    <t>Subordinated Notes</t>
  </si>
  <si>
    <t>Discount on subordinated notes</t>
  </si>
  <si>
    <t>Deferred financing fees</t>
  </si>
  <si>
    <t>Total notes payable - non-related parties</t>
  </si>
  <si>
    <t>10. Long-Term Debt (Details 2) - RelatedParty - USD ($)</t>
  </si>
  <si>
    <t>Notes payable to Marvin Rosen</t>
  </si>
  <si>
    <t>Discount on note</t>
  </si>
  <si>
    <t>Total notes payable - related parties</t>
  </si>
  <si>
    <t>10. Long-Term Debt (Details Narrative) - USD ($)</t>
  </si>
  <si>
    <t>Long-term Debt Details Narrative</t>
  </si>
  <si>
    <t>Revolver credit facility</t>
  </si>
  <si>
    <t>11. Obligations Under Asset Purchase Agreements (Details) - USD ($)</t>
  </si>
  <si>
    <t>Obligations Under Asset Purchase Agreements Details</t>
  </si>
  <si>
    <t>Root Axcess</t>
  </si>
  <si>
    <t>Customer base acquisitions</t>
  </si>
  <si>
    <t>Technology For Business, Inc.</t>
  </si>
  <si>
    <t>12. Derivative Liability (Details) - $ / shares</t>
  </si>
  <si>
    <t>Exercise price ($)</t>
  </si>
  <si>
    <t>Risk-free interest rate (%)</t>
  </si>
  <si>
    <t>2.23%</t>
  </si>
  <si>
    <t>Minimum</t>
  </si>
  <si>
    <t>Stock price ($)</t>
  </si>
  <si>
    <t>1.58%</t>
  </si>
  <si>
    <t>Expected volatility (%)</t>
  </si>
  <si>
    <t>64.30%</t>
  </si>
  <si>
    <t>94.60%</t>
  </si>
  <si>
    <t>Time to maturity (years)</t>
  </si>
  <si>
    <t>1 year 6 months</t>
  </si>
  <si>
    <t>2 years 9 months</t>
  </si>
  <si>
    <t>Maximum</t>
  </si>
  <si>
    <t>1.78%</t>
  </si>
  <si>
    <t>74.40%</t>
  </si>
  <si>
    <t>96.70%</t>
  </si>
  <si>
    <t>1 year 9 months</t>
  </si>
  <si>
    <t>3 years</t>
  </si>
  <si>
    <t>12. Derivative Liability (Details Narrative) - USD ($)</t>
  </si>
  <si>
    <t>Derivative Liability [Abstract]</t>
  </si>
  <si>
    <t>Fair value derivative liability</t>
  </si>
  <si>
    <t>Gain on fair value of derivative</t>
  </si>
  <si>
    <t>13. Equity Transactions (Details)</t>
  </si>
  <si>
    <t>Dividend yield (%)</t>
  </si>
  <si>
    <t>0.00%</t>
  </si>
  <si>
    <t>92.40%</t>
  </si>
  <si>
    <t>Average Risk-free interest rate (%)</t>
  </si>
  <si>
    <t>2.22%</t>
  </si>
  <si>
    <t>Expected life of stock option term (years)</t>
  </si>
  <si>
    <t>8 years</t>
  </si>
  <si>
    <t>13. Equity Transactions (Details 1)</t>
  </si>
  <si>
    <t>Jun. 30, 2017$ / sharesshares</t>
  </si>
  <si>
    <t>Number of Options</t>
  </si>
  <si>
    <t>Balance at December 31, 2016 | shares</t>
  </si>
  <si>
    <t>Shares granted during the period | shares</t>
  </si>
  <si>
    <t>Shares exercised during the period | shares</t>
  </si>
  <si>
    <t>Shares forfeited during the period | shares</t>
  </si>
  <si>
    <t>Shares expired during the period | shares</t>
  </si>
  <si>
    <t>Shares outstanding at June 30, 2017 | shares</t>
  </si>
  <si>
    <t>Shares exercisable at June 30, 2017 | shares</t>
  </si>
  <si>
    <t>Weighted Average Exercise Price</t>
  </si>
  <si>
    <t>Balance at December 31, 2016 | $ / shares</t>
  </si>
  <si>
    <t>Shares granted during the period | $ / shares</t>
  </si>
  <si>
    <t>Shares exercised during the period | $ / shares</t>
  </si>
  <si>
    <t>Shares forfeited during the period | $ / shares</t>
  </si>
  <si>
    <t>Shares expired during the period | $ / shares</t>
  </si>
  <si>
    <t>Shares outstanding at June 30, 2017 | $ / shares</t>
  </si>
  <si>
    <t>Shares exercisable at June 30, 2017 | $ / shares</t>
  </si>
  <si>
    <t>Weighted Average Remaining Contract Term</t>
  </si>
  <si>
    <t>Outstanding at December 31, 2016</t>
  </si>
  <si>
    <t>8 years 6 months 22 days</t>
  </si>
  <si>
    <t>Outstanding at June 30, 2017</t>
  </si>
  <si>
    <t>8 years 1 month 24 days</t>
  </si>
  <si>
    <t>Exercisable at June 30, 2017</t>
  </si>
  <si>
    <t>6 years 7 months 6 days</t>
  </si>
  <si>
    <t>13. Equity Transactions (Details Narrative) - USD ($)</t>
  </si>
  <si>
    <t>Stock based compensation</t>
  </si>
  <si>
    <t>Unrecognized compensation expense</t>
  </si>
  <si>
    <t>Series A Preferred Stock [Member]</t>
  </si>
  <si>
    <t>15. Segment Information (Details) - USD ($)</t>
  </si>
  <si>
    <t>Segment Reporting Information [Line Items]</t>
  </si>
  <si>
    <t>Cost of revenues (exclusive of depreciation and amortization)</t>
  </si>
  <si>
    <t>Selling, general and administrative expenses</t>
  </si>
  <si>
    <t>Gain on change in fair value of derivative liability</t>
  </si>
  <si>
    <t>Income tax (provision) benefit</t>
  </si>
  <si>
    <t>Carrier Services</t>
  </si>
  <si>
    <t>Other (expenses) income, net</t>
  </si>
  <si>
    <t>Total assets</t>
  </si>
  <si>
    <t>Capital expenditures</t>
  </si>
  <si>
    <t>Business Services</t>
  </si>
  <si>
    <t>Corporate and Unallocated</t>
  </si>
  <si>
    <t>Consolidated</t>
  </si>
  <si>
    <t>17. Fair Value Disclosures (Details) - USD ($)</t>
  </si>
  <si>
    <t>Contingent purchase price liability</t>
  </si>
  <si>
    <t>Non-current liabilities:</t>
  </si>
  <si>
    <t>Derivative liability (see note 12)</t>
  </si>
  <si>
    <t>17. Fair Value Disclosures (Details 1)</t>
  </si>
  <si>
    <t>Derivative Warrant Liability</t>
  </si>
  <si>
    <t>Beginning Balance</t>
  </si>
  <si>
    <t>Change in fair value included in net loss</t>
  </si>
  <si>
    <t>Warrant exchange (see note 12)</t>
  </si>
  <si>
    <t>Ending Balance</t>
  </si>
  <si>
    <t>Contingent Purchase Price Liability</t>
  </si>
  <si>
    <t>Acquired customer base</t>
  </si>
  <si>
    <t>Increase in amounts due from Technology Opportunity Group</t>
  </si>
  <si>
    <t>Payments mad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4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250536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07317</v>
      </c>
      <c r="C3" s="7" t="n">
        <v>7221910</v>
      </c>
    </row>
    <row r="4" spans="1:3">
      <c r="A4" s="4" t="s">
        <v>31</v>
      </c>
      <c r="B4" s="5" t="n">
        <v>9486904</v>
      </c>
      <c r="C4" s="5" t="n">
        <v>9359876</v>
      </c>
    </row>
    <row r="5" spans="1:3">
      <c r="A5" s="4" t="s">
        <v>32</v>
      </c>
      <c r="B5" s="5" t="n">
        <v>1707268</v>
      </c>
      <c r="C5" s="5" t="n">
        <v>1084209</v>
      </c>
    </row>
    <row r="6" spans="1:3">
      <c r="A6" s="4" t="s">
        <v>33</v>
      </c>
      <c r="B6" s="5" t="n">
        <v>13601489</v>
      </c>
      <c r="C6" s="5" t="n">
        <v>17665995</v>
      </c>
    </row>
    <row r="7" spans="1:3">
      <c r="A7" s="4" t="s">
        <v>34</v>
      </c>
      <c r="B7" s="5" t="n">
        <v>13850574</v>
      </c>
      <c r="C7" s="5" t="n">
        <v>14248915</v>
      </c>
    </row>
    <row r="8" spans="1:3">
      <c r="A8" s="4" t="s">
        <v>35</v>
      </c>
      <c r="B8" s="5" t="n">
        <v>612299</v>
      </c>
      <c r="C8" s="5" t="n">
        <v>630373</v>
      </c>
    </row>
    <row r="9" spans="1:3">
      <c r="A9" s="4" t="s">
        <v>36</v>
      </c>
      <c r="B9" s="5" t="n">
        <v>27153</v>
      </c>
      <c r="C9" s="5" t="n">
        <v>27153</v>
      </c>
    </row>
    <row r="10" spans="1:3">
      <c r="A10" s="4" t="s">
        <v>37</v>
      </c>
      <c r="B10" s="5" t="n">
        <v>35286629</v>
      </c>
      <c r="C10" s="5" t="n">
        <v>35689215</v>
      </c>
    </row>
    <row r="11" spans="1:3">
      <c r="A11" s="4" t="s">
        <v>38</v>
      </c>
      <c r="B11" s="5" t="n">
        <v>60975789</v>
      </c>
      <c r="C11" s="5" t="n">
        <v>63617471</v>
      </c>
    </row>
    <row r="12" spans="1:3">
      <c r="A12" s="4" t="s">
        <v>39</v>
      </c>
      <c r="B12" s="5" t="n">
        <v>60527</v>
      </c>
      <c r="C12" s="5" t="n">
        <v>77117</v>
      </c>
    </row>
    <row r="13" spans="1:3">
      <c r="A13" s="4" t="s">
        <v>40</v>
      </c>
      <c r="B13" s="5" t="n">
        <v>124414460</v>
      </c>
      <c r="C13" s="5" t="n">
        <v>131956239</v>
      </c>
    </row>
    <row r="14" spans="1:3">
      <c r="A14" s="3" t="s">
        <v>41</v>
      </c>
    </row>
    <row r="15" spans="1:3">
      <c r="A15" s="4" t="s">
        <v>42</v>
      </c>
      <c r="B15" s="5" t="n">
        <v>4875000</v>
      </c>
      <c r="C15" s="5" t="n">
        <v>2979167</v>
      </c>
    </row>
    <row r="16" spans="1:3">
      <c r="A16" s="4" t="s">
        <v>43</v>
      </c>
      <c r="B16" s="5" t="n">
        <v>911370</v>
      </c>
      <c r="C16" s="5" t="n">
        <v>546488</v>
      </c>
    </row>
    <row r="17" spans="1:3">
      <c r="A17" s="4" t="s">
        <v>44</v>
      </c>
      <c r="B17" s="5" t="n">
        <v>1238986</v>
      </c>
      <c r="C17" s="5" t="n">
        <v>1002578</v>
      </c>
    </row>
    <row r="18" spans="1:3">
      <c r="A18" s="4" t="s">
        <v>45</v>
      </c>
      <c r="B18" s="5" t="n">
        <v>20692741</v>
      </c>
      <c r="C18" s="5" t="n">
        <v>19722838</v>
      </c>
    </row>
    <row r="19" spans="1:3">
      <c r="A19" s="4" t="s">
        <v>46</v>
      </c>
      <c r="B19" s="5" t="n">
        <v>27718097</v>
      </c>
      <c r="C19" s="5" t="n">
        <v>24251071</v>
      </c>
    </row>
    <row r="20" spans="1:3">
      <c r="A20" s="3" t="s">
        <v>47</v>
      </c>
    </row>
    <row r="21" spans="1:3">
      <c r="A21" s="4" t="s">
        <v>48</v>
      </c>
      <c r="B21" s="5" t="n">
        <v>31692383</v>
      </c>
      <c r="C21" s="5" t="n">
        <v>31431602</v>
      </c>
    </row>
    <row r="22" spans="1:3">
      <c r="A22" s="4" t="s">
        <v>49</v>
      </c>
      <c r="B22" s="5" t="n">
        <v>903583</v>
      </c>
      <c r="C22" s="5" t="n">
        <v>875750</v>
      </c>
    </row>
    <row r="23" spans="1:3">
      <c r="A23" s="4" t="s">
        <v>50</v>
      </c>
      <c r="B23" s="5" t="n">
        <v>57341519</v>
      </c>
      <c r="C23" s="5" t="n">
        <v>60731204</v>
      </c>
    </row>
    <row r="24" spans="1:3">
      <c r="A24" s="4" t="s">
        <v>51</v>
      </c>
      <c r="B24" s="5" t="n">
        <v>0</v>
      </c>
      <c r="C24" s="5" t="n">
        <v>3000000</v>
      </c>
    </row>
    <row r="25" spans="1:3">
      <c r="A25" s="4" t="s">
        <v>52</v>
      </c>
      <c r="B25" s="5" t="n">
        <v>1290811</v>
      </c>
      <c r="C25" s="5" t="n">
        <v>890811</v>
      </c>
    </row>
    <row r="26" spans="1:3">
      <c r="A26" s="4" t="s">
        <v>44</v>
      </c>
      <c r="B26" s="5" t="n">
        <v>983364</v>
      </c>
      <c r="C26" s="5" t="n">
        <v>1237083</v>
      </c>
    </row>
    <row r="27" spans="1:3">
      <c r="A27" s="4" t="s">
        <v>53</v>
      </c>
      <c r="B27" s="5" t="n">
        <v>262542</v>
      </c>
      <c r="C27" s="5" t="n">
        <v>348650</v>
      </c>
    </row>
    <row r="28" spans="1:3">
      <c r="A28" s="4" t="s">
        <v>54</v>
      </c>
      <c r="B28" s="5" t="n">
        <v>120192299</v>
      </c>
      <c r="C28" s="5" t="n">
        <v>122766171</v>
      </c>
    </row>
    <row r="29" spans="1:3">
      <c r="A29" s="4" t="s">
        <v>55</v>
      </c>
      <c r="B29" s="4" t="s">
        <v>56</v>
      </c>
      <c r="C29" s="4" t="s">
        <v>56</v>
      </c>
    </row>
    <row r="30" spans="1:3">
      <c r="A30" s="3" t="s">
        <v>57</v>
      </c>
    </row>
    <row r="31" spans="1:3">
      <c r="A31" s="4" t="s">
        <v>58</v>
      </c>
      <c r="B31" s="5" t="n">
        <v>143</v>
      </c>
      <c r="C31" s="5" t="n">
        <v>174</v>
      </c>
    </row>
    <row r="32" spans="1:3">
      <c r="A32" s="4" t="s">
        <v>59</v>
      </c>
      <c r="B32" s="5" t="n">
        <v>225054</v>
      </c>
      <c r="C32" s="5" t="n">
        <v>206422</v>
      </c>
    </row>
    <row r="33" spans="1:3">
      <c r="A33" s="4" t="s">
        <v>60</v>
      </c>
      <c r="B33" s="5" t="n">
        <v>193605847</v>
      </c>
      <c r="C33" s="5" t="n">
        <v>192233032</v>
      </c>
    </row>
    <row r="34" spans="1:3">
      <c r="A34" s="4" t="s">
        <v>61</v>
      </c>
      <c r="B34" s="5" t="n">
        <v>-189608883</v>
      </c>
      <c r="C34" s="5" t="n">
        <v>-183249560</v>
      </c>
    </row>
    <row r="35" spans="1:3">
      <c r="A35" s="4" t="s">
        <v>62</v>
      </c>
      <c r="B35" s="5" t="n">
        <v>4222161</v>
      </c>
      <c r="C35" s="5" t="n">
        <v>9190068</v>
      </c>
    </row>
    <row r="36" spans="1:3">
      <c r="A36" s="4" t="s">
        <v>63</v>
      </c>
      <c r="B36" s="7" t="n">
        <v>124414460</v>
      </c>
      <c r="C36" s="7" t="n">
        <v>131956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37</v>
      </c>
      <c r="B11" s="4" t="s">
        <v>209</v>
      </c>
    </row>
    <row r="12" spans="1:2">
      <c r="A12" s="4" t="s">
        <v>210</v>
      </c>
      <c r="B12" s="4" t="s">
        <v>211</v>
      </c>
    </row>
    <row r="13" spans="1:2">
      <c r="A13" s="4" t="s">
        <v>212</v>
      </c>
      <c r="B13" s="4" t="s">
        <v>213</v>
      </c>
    </row>
    <row r="14" spans="1:2">
      <c r="A14" s="4" t="s">
        <v>214</v>
      </c>
      <c r="B14" s="4" t="s">
        <v>215</v>
      </c>
    </row>
    <row r="15" spans="1:2">
      <c r="A15" s="4" t="s">
        <v>216</v>
      </c>
      <c r="B1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2</v>
      </c>
    </row>
    <row r="4" spans="1:2">
      <c r="A4" s="4" t="s">
        <v>3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5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5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28</v>
      </c>
    </row>
    <row r="2" spans="1:3">
      <c r="A2" s="3" t="s">
        <v>29</v>
      </c>
    </row>
    <row r="3" spans="1:3">
      <c r="A3" s="4" t="s">
        <v>65</v>
      </c>
      <c r="B3" s="7" t="n">
        <v>702000</v>
      </c>
      <c r="C3" s="7" t="n">
        <v>427000</v>
      </c>
    </row>
    <row r="4" spans="1:3">
      <c r="A4" s="3" t="s">
        <v>57</v>
      </c>
    </row>
    <row r="5" spans="1:3">
      <c r="A5" s="4" t="s">
        <v>66</v>
      </c>
      <c r="B5" s="8" t="n">
        <v>0.01</v>
      </c>
      <c r="C5" s="8" t="n">
        <v>0.01</v>
      </c>
    </row>
    <row r="6" spans="1:3">
      <c r="A6" s="4" t="s">
        <v>67</v>
      </c>
      <c r="B6" s="5" t="n">
        <v>10000000</v>
      </c>
      <c r="C6" s="5" t="n">
        <v>10000000</v>
      </c>
    </row>
    <row r="7" spans="1:3">
      <c r="A7" s="4" t="s">
        <v>68</v>
      </c>
      <c r="B7" s="5" t="n">
        <v>14341</v>
      </c>
      <c r="C7" s="5" t="n">
        <v>17299</v>
      </c>
    </row>
    <row r="8" spans="1:3">
      <c r="A8" s="4" t="s">
        <v>69</v>
      </c>
      <c r="B8" s="5" t="n">
        <v>14341</v>
      </c>
      <c r="C8" s="5" t="n">
        <v>17299</v>
      </c>
    </row>
    <row r="9" spans="1:3">
      <c r="A9" s="4" t="s">
        <v>70</v>
      </c>
      <c r="B9" s="8" t="n">
        <v>0.01</v>
      </c>
      <c r="C9" s="8" t="n">
        <v>0.01</v>
      </c>
    </row>
    <row r="10" spans="1:3">
      <c r="A10" s="4" t="s">
        <v>71</v>
      </c>
      <c r="B10" s="5" t="n">
        <v>90000000</v>
      </c>
      <c r="C10" s="5" t="n">
        <v>90000000</v>
      </c>
    </row>
    <row r="11" spans="1:3">
      <c r="A11" s="4" t="s">
        <v>72</v>
      </c>
      <c r="B11" s="5" t="n">
        <v>22505365</v>
      </c>
      <c r="C11" s="5" t="n">
        <v>20642028</v>
      </c>
    </row>
    <row r="12" spans="1:3">
      <c r="A12" s="4" t="s">
        <v>73</v>
      </c>
      <c r="B12" s="5" t="n">
        <v>22505365</v>
      </c>
      <c r="C12" s="5" t="n">
        <v>20642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52</v>
      </c>
    </row>
    <row r="4" spans="1:2">
      <c r="A4" s="4" t="s">
        <v>32</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52</v>
      </c>
    </row>
    <row r="4" spans="1:2">
      <c r="A4" s="4" t="s">
        <v>45</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69</v>
      </c>
    </row>
    <row r="4" spans="1:2">
      <c r="A4" s="4" t="s">
        <v>44</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5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174</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52</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71</v>
      </c>
    </row>
    <row r="3" spans="1:2">
      <c r="A3" s="3" t="s">
        <v>272</v>
      </c>
    </row>
    <row r="4" spans="1:2">
      <c r="A4" s="4" t="s">
        <v>273</v>
      </c>
      <c r="B4" s="7" t="n">
        <v>35689215</v>
      </c>
    </row>
    <row r="5" spans="1:2">
      <c r="A5" s="4" t="s">
        <v>274</v>
      </c>
      <c r="B5" s="5" t="n">
        <v>7414</v>
      </c>
    </row>
    <row r="6" spans="1:2">
      <c r="A6" s="4" t="s">
        <v>275</v>
      </c>
      <c r="B6" s="5" t="n">
        <v>-410000</v>
      </c>
    </row>
    <row r="7" spans="1:2">
      <c r="A7" s="4" t="s">
        <v>276</v>
      </c>
      <c r="B7" s="7" t="n">
        <v>352866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8089006</v>
      </c>
      <c r="C4" s="7" t="n">
        <v>31041047</v>
      </c>
      <c r="D4" s="7" t="n">
        <v>73900882</v>
      </c>
      <c r="E4" s="7" t="n">
        <v>64835296</v>
      </c>
    </row>
    <row r="5" spans="1:5">
      <c r="A5" s="4" t="s">
        <v>79</v>
      </c>
      <c r="B5" s="5" t="n">
        <v>20901548</v>
      </c>
      <c r="C5" s="5" t="n">
        <v>17865570</v>
      </c>
      <c r="D5" s="5" t="n">
        <v>40172461</v>
      </c>
      <c r="E5" s="5" t="n">
        <v>38397081</v>
      </c>
    </row>
    <row r="6" spans="1:5">
      <c r="A6" s="4" t="s">
        <v>80</v>
      </c>
      <c r="B6" s="5" t="n">
        <v>17187458</v>
      </c>
      <c r="C6" s="5" t="n">
        <v>13175477</v>
      </c>
      <c r="D6" s="5" t="n">
        <v>33728421</v>
      </c>
      <c r="E6" s="5" t="n">
        <v>26438215</v>
      </c>
    </row>
    <row r="7" spans="1:5">
      <c r="A7" s="4" t="s">
        <v>81</v>
      </c>
      <c r="B7" s="5" t="n">
        <v>3600609</v>
      </c>
      <c r="C7" s="5" t="n">
        <v>3031890</v>
      </c>
      <c r="D7" s="5" t="n">
        <v>7437757</v>
      </c>
      <c r="E7" s="5" t="n">
        <v>5948153</v>
      </c>
    </row>
    <row r="8" spans="1:5">
      <c r="A8" s="4" t="s">
        <v>82</v>
      </c>
      <c r="B8" s="5" t="n">
        <v>14330934</v>
      </c>
      <c r="C8" s="5" t="n">
        <v>11270013</v>
      </c>
      <c r="D8" s="5" t="n">
        <v>28465809</v>
      </c>
      <c r="E8" s="5" t="n">
        <v>22694799</v>
      </c>
    </row>
    <row r="9" spans="1:5">
      <c r="A9" s="4" t="s">
        <v>83</v>
      </c>
      <c r="B9" s="5" t="n">
        <v>17931543</v>
      </c>
      <c r="C9" s="5" t="n">
        <v>14301903</v>
      </c>
      <c r="D9" s="5" t="n">
        <v>35903566</v>
      </c>
      <c r="E9" s="5" t="n">
        <v>28642952</v>
      </c>
    </row>
    <row r="10" spans="1:5">
      <c r="A10" s="4" t="s">
        <v>84</v>
      </c>
      <c r="B10" s="5" t="n">
        <v>-744085</v>
      </c>
      <c r="C10" s="5" t="n">
        <v>-1126426</v>
      </c>
      <c r="D10" s="5" t="n">
        <v>-2175145</v>
      </c>
      <c r="E10" s="5" t="n">
        <v>-2204737</v>
      </c>
    </row>
    <row r="11" spans="1:5">
      <c r="A11" s="3" t="s">
        <v>85</v>
      </c>
    </row>
    <row r="12" spans="1:5">
      <c r="A12" s="4" t="s">
        <v>86</v>
      </c>
      <c r="B12" s="5" t="n">
        <v>-2172084</v>
      </c>
      <c r="C12" s="5" t="n">
        <v>-1624669</v>
      </c>
      <c r="D12" s="5" t="n">
        <v>-4264396</v>
      </c>
      <c r="E12" s="5" t="n">
        <v>-3252633</v>
      </c>
    </row>
    <row r="13" spans="1:5">
      <c r="A13" s="4" t="s">
        <v>87</v>
      </c>
      <c r="B13" s="5" t="n">
        <v>113779</v>
      </c>
      <c r="C13" s="5" t="n">
        <v>45642</v>
      </c>
      <c r="D13" s="5" t="n">
        <v>73334</v>
      </c>
      <c r="E13" s="5" t="n">
        <v>228042</v>
      </c>
    </row>
    <row r="14" spans="1:5">
      <c r="A14" s="4" t="s">
        <v>88</v>
      </c>
      <c r="B14" s="5" t="n">
        <v>-65250</v>
      </c>
      <c r="C14" s="5" t="n">
        <v>-11996</v>
      </c>
      <c r="D14" s="5" t="n">
        <v>-92050</v>
      </c>
      <c r="E14" s="5" t="n">
        <v>-72818</v>
      </c>
    </row>
    <row r="15" spans="1:5">
      <c r="A15" s="4" t="s">
        <v>89</v>
      </c>
      <c r="B15" s="5" t="n">
        <v>13365</v>
      </c>
      <c r="C15" s="5" t="n">
        <v>37111</v>
      </c>
      <c r="D15" s="5" t="n">
        <v>129845</v>
      </c>
      <c r="E15" s="5" t="n">
        <v>88263</v>
      </c>
    </row>
    <row r="16" spans="1:5">
      <c r="A16" s="4" t="s">
        <v>90</v>
      </c>
      <c r="B16" s="5" t="n">
        <v>-2110190</v>
      </c>
      <c r="C16" s="5" t="n">
        <v>-1553912</v>
      </c>
      <c r="D16" s="5" t="n">
        <v>-4153267</v>
      </c>
      <c r="E16" s="5" t="n">
        <v>-3009146</v>
      </c>
    </row>
    <row r="17" spans="1:5">
      <c r="A17" s="4" t="s">
        <v>91</v>
      </c>
      <c r="B17" s="5" t="n">
        <v>-2854275</v>
      </c>
      <c r="C17" s="5" t="n">
        <v>-2680338</v>
      </c>
      <c r="D17" s="5" t="n">
        <v>-6328412</v>
      </c>
      <c r="E17" s="5" t="n">
        <v>-5213883</v>
      </c>
    </row>
    <row r="18" spans="1:5">
      <c r="A18" s="4" t="s">
        <v>92</v>
      </c>
      <c r="B18" s="5" t="n">
        <v>-23100</v>
      </c>
      <c r="C18" s="5" t="n">
        <v>0</v>
      </c>
      <c r="D18" s="5" t="n">
        <v>-30911</v>
      </c>
      <c r="E18" s="5" t="n">
        <v>0</v>
      </c>
    </row>
    <row r="19" spans="1:5">
      <c r="A19" s="4" t="s">
        <v>93</v>
      </c>
      <c r="B19" s="5" t="n">
        <v>-2877375</v>
      </c>
      <c r="C19" s="5" t="n">
        <v>-2680338</v>
      </c>
      <c r="D19" s="5" t="n">
        <v>-6359323</v>
      </c>
      <c r="E19" s="5" t="n">
        <v>-5213883</v>
      </c>
    </row>
    <row r="20" spans="1:5">
      <c r="A20" s="4" t="s">
        <v>94</v>
      </c>
      <c r="B20" s="5" t="n">
        <v>-240498</v>
      </c>
      <c r="C20" s="5" t="n">
        <v>-284839</v>
      </c>
      <c r="D20" s="5" t="n">
        <v>-1494607</v>
      </c>
      <c r="E20" s="5" t="n">
        <v>-1816821</v>
      </c>
    </row>
    <row r="21" spans="1:5">
      <c r="A21" s="4" t="s">
        <v>95</v>
      </c>
      <c r="B21" s="7" t="n">
        <v>-3117873</v>
      </c>
      <c r="C21" s="7" t="n">
        <v>-2965177</v>
      </c>
      <c r="D21" s="7" t="n">
        <v>-7853930</v>
      </c>
      <c r="E21" s="7" t="n">
        <v>-7030704</v>
      </c>
    </row>
    <row r="22" spans="1:5">
      <c r="A22" s="4" t="s">
        <v>96</v>
      </c>
      <c r="B22" s="8" t="n">
        <v>-0.14</v>
      </c>
      <c r="C22" s="8" t="n">
        <v>-0.2</v>
      </c>
      <c r="D22" s="8" t="n">
        <v>-0.36</v>
      </c>
      <c r="E22" s="8" t="n">
        <v>-0.49</v>
      </c>
    </row>
    <row r="23" spans="1:5">
      <c r="A23" s="3" t="s">
        <v>97</v>
      </c>
    </row>
    <row r="24" spans="1:5">
      <c r="A24" s="4" t="s">
        <v>98</v>
      </c>
      <c r="B24" s="5" t="n">
        <v>22408335</v>
      </c>
      <c r="C24" s="5" t="n">
        <v>14864768</v>
      </c>
      <c r="D24" s="5" t="n">
        <v>21562714</v>
      </c>
      <c r="E24" s="5" t="n">
        <v>14306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7</v>
      </c>
      <c r="B1" s="2" t="s">
        <v>75</v>
      </c>
      <c r="D1" s="2" t="s">
        <v>1</v>
      </c>
    </row>
    <row r="2" spans="1:6">
      <c r="B2" s="2" t="s">
        <v>2</v>
      </c>
      <c r="C2" s="2" t="s">
        <v>76</v>
      </c>
      <c r="D2" s="2" t="s">
        <v>2</v>
      </c>
      <c r="E2" s="2" t="s">
        <v>76</v>
      </c>
      <c r="F2" s="2" t="s">
        <v>28</v>
      </c>
    </row>
    <row r="3" spans="1:6">
      <c r="A3" s="3" t="s">
        <v>152</v>
      </c>
    </row>
    <row r="4" spans="1:6">
      <c r="A4" s="4" t="s">
        <v>278</v>
      </c>
      <c r="B4" s="7" t="n">
        <v>14100000</v>
      </c>
      <c r="D4" s="7" t="n">
        <v>14100000</v>
      </c>
    </row>
    <row r="5" spans="1:6">
      <c r="A5" s="4" t="s">
        <v>279</v>
      </c>
      <c r="B5" s="5" t="n">
        <v>4222161</v>
      </c>
      <c r="D5" s="5" t="n">
        <v>4222161</v>
      </c>
      <c r="F5" s="7" t="n">
        <v>9190068</v>
      </c>
    </row>
    <row r="6" spans="1:6">
      <c r="A6" s="4" t="s">
        <v>280</v>
      </c>
      <c r="B6" s="5" t="n">
        <v>2407317</v>
      </c>
      <c r="D6" s="5" t="n">
        <v>2407317</v>
      </c>
      <c r="F6" s="5" t="n">
        <v>7221910</v>
      </c>
    </row>
    <row r="7" spans="1:6">
      <c r="A7" s="4" t="s">
        <v>37</v>
      </c>
      <c r="B7" s="5" t="n">
        <v>35286629</v>
      </c>
      <c r="D7" s="5" t="n">
        <v>35286629</v>
      </c>
      <c r="F7" s="7" t="n">
        <v>35689215</v>
      </c>
    </row>
    <row r="8" spans="1:6">
      <c r="A8" s="4" t="s">
        <v>281</v>
      </c>
      <c r="B8" s="7" t="n">
        <v>300000</v>
      </c>
      <c r="C8" s="7" t="n">
        <v>200000</v>
      </c>
      <c r="D8" s="7" t="n">
        <v>500000</v>
      </c>
      <c r="E8" s="7" t="n">
        <v>4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2</v>
      </c>
      <c r="B1" s="2" t="s">
        <v>75</v>
      </c>
      <c r="D1" s="2" t="s">
        <v>1</v>
      </c>
    </row>
    <row r="2" spans="1:5">
      <c r="B2" s="2" t="s">
        <v>2</v>
      </c>
      <c r="C2" s="2" t="s">
        <v>76</v>
      </c>
      <c r="D2" s="2" t="s">
        <v>2</v>
      </c>
      <c r="E2" s="2" t="s">
        <v>76</v>
      </c>
    </row>
    <row r="3" spans="1:5">
      <c r="A3" s="3" t="s">
        <v>283</v>
      </c>
    </row>
    <row r="4" spans="1:5">
      <c r="A4" s="4" t="s">
        <v>284</v>
      </c>
      <c r="B4" s="7" t="n">
        <v>-2877375</v>
      </c>
      <c r="C4" s="7" t="n">
        <v>-2680338</v>
      </c>
      <c r="D4" s="7" t="n">
        <v>-6359323</v>
      </c>
      <c r="E4" s="7" t="n">
        <v>-5213883</v>
      </c>
    </row>
    <row r="5" spans="1:5">
      <c r="A5" s="4" t="s">
        <v>285</v>
      </c>
      <c r="B5" s="5" t="n">
        <v>-100624</v>
      </c>
      <c r="C5" s="5" t="n">
        <v>-100624</v>
      </c>
      <c r="D5" s="5" t="n">
        <v>-200141</v>
      </c>
      <c r="E5" s="5" t="n">
        <v>-201247</v>
      </c>
    </row>
    <row r="6" spans="1:5">
      <c r="A6" s="4" t="s">
        <v>286</v>
      </c>
      <c r="B6" s="5" t="n">
        <v>0</v>
      </c>
      <c r="C6" s="5" t="n">
        <v>0</v>
      </c>
      <c r="D6" s="5" t="n">
        <v>-623574</v>
      </c>
      <c r="E6" s="5" t="n">
        <v>0</v>
      </c>
    </row>
    <row r="7" spans="1:5">
      <c r="A7" s="4" t="s">
        <v>287</v>
      </c>
      <c r="B7" s="5" t="n">
        <v>0</v>
      </c>
      <c r="C7" s="5" t="n">
        <v>0</v>
      </c>
      <c r="D7" s="5" t="n">
        <v>-347191</v>
      </c>
      <c r="E7" s="5" t="n">
        <v>0</v>
      </c>
    </row>
    <row r="8" spans="1:5">
      <c r="A8" s="4" t="s">
        <v>288</v>
      </c>
      <c r="B8" s="5" t="n">
        <v>-139874</v>
      </c>
      <c r="C8" s="5" t="n">
        <v>-184215</v>
      </c>
      <c r="D8" s="5" t="n">
        <v>-323701</v>
      </c>
      <c r="E8" s="5" t="n">
        <v>-1615574</v>
      </c>
    </row>
    <row r="9" spans="1:5">
      <c r="A9" s="4" t="s">
        <v>95</v>
      </c>
      <c r="B9" s="7" t="n">
        <v>-3117873</v>
      </c>
      <c r="C9" s="7" t="n">
        <v>-2965177</v>
      </c>
      <c r="D9" s="7" t="n">
        <v>-7853930</v>
      </c>
      <c r="E9" s="7" t="n">
        <v>-7030704</v>
      </c>
    </row>
    <row r="10" spans="1:5">
      <c r="A10" s="3" t="s">
        <v>289</v>
      </c>
    </row>
    <row r="11" spans="1:5">
      <c r="A11" s="4" t="s">
        <v>290</v>
      </c>
      <c r="B11" s="5" t="n">
        <v>22408335</v>
      </c>
      <c r="C11" s="5" t="n">
        <v>14864768</v>
      </c>
      <c r="D11" s="5" t="n">
        <v>21562714</v>
      </c>
      <c r="E11" s="5" t="n">
        <v>14306170</v>
      </c>
    </row>
    <row r="12" spans="1:5">
      <c r="A12" s="3" t="s">
        <v>291</v>
      </c>
    </row>
    <row r="13" spans="1:5">
      <c r="A13" s="4" t="s">
        <v>98</v>
      </c>
      <c r="B13" s="8" t="n">
        <v>-0.14</v>
      </c>
      <c r="C13" s="8" t="n">
        <v>-0.2</v>
      </c>
      <c r="D13" s="8" t="n">
        <v>-0.36</v>
      </c>
      <c r="E13" s="8" t="n">
        <v>-0.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6</v>
      </c>
    </row>
    <row r="3" spans="1:3">
      <c r="A3" s="4" t="s">
        <v>293</v>
      </c>
      <c r="B3" s="5" t="n">
        <v>6883655</v>
      </c>
      <c r="C3" s="5" t="n">
        <v>6760314</v>
      </c>
    </row>
    <row r="4" spans="1:3">
      <c r="A4" s="4" t="s">
        <v>294</v>
      </c>
    </row>
    <row r="5" spans="1:3">
      <c r="A5" s="4" t="s">
        <v>293</v>
      </c>
      <c r="B5" s="5" t="n">
        <v>2657900</v>
      </c>
      <c r="C5" s="5" t="n">
        <v>2971685</v>
      </c>
    </row>
    <row r="6" spans="1:3">
      <c r="A6" s="4" t="s">
        <v>295</v>
      </c>
    </row>
    <row r="7" spans="1:3">
      <c r="A7" s="4" t="s">
        <v>293</v>
      </c>
      <c r="B7" s="5" t="n">
        <v>2065230</v>
      </c>
      <c r="C7" s="5" t="n">
        <v>2629645</v>
      </c>
    </row>
    <row r="8" spans="1:3">
      <c r="A8" s="4" t="s">
        <v>296</v>
      </c>
    </row>
    <row r="9" spans="1:3">
      <c r="A9" s="4" t="s">
        <v>293</v>
      </c>
      <c r="B9" s="5" t="n">
        <v>2160525</v>
      </c>
      <c r="C9" s="5" t="n">
        <v>11589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97</v>
      </c>
      <c r="B1" s="2" t="s">
        <v>75</v>
      </c>
      <c r="D1" s="2" t="s">
        <v>1</v>
      </c>
    </row>
    <row r="2" spans="1:5">
      <c r="B2" s="2" t="s">
        <v>2</v>
      </c>
      <c r="C2" s="2" t="s">
        <v>76</v>
      </c>
      <c r="D2" s="2" t="s">
        <v>2</v>
      </c>
      <c r="E2" s="2" t="s">
        <v>76</v>
      </c>
    </row>
    <row r="3" spans="1:5">
      <c r="A3" s="4" t="s">
        <v>298</v>
      </c>
      <c r="B3" s="7" t="n">
        <v>4900000</v>
      </c>
      <c r="D3" s="7" t="n">
        <v>4900000</v>
      </c>
    </row>
    <row r="4" spans="1:5">
      <c r="A4" s="4" t="s">
        <v>299</v>
      </c>
    </row>
    <row r="5" spans="1:5">
      <c r="A5" s="4" t="s">
        <v>300</v>
      </c>
      <c r="B5" s="7" t="n">
        <v>100000</v>
      </c>
      <c r="C5" s="7" t="n">
        <v>200000</v>
      </c>
      <c r="D5" s="7" t="n">
        <v>300000</v>
      </c>
      <c r="E5" s="7" t="n">
        <v>1600000</v>
      </c>
    </row>
    <row r="6" spans="1:5">
      <c r="A6" s="4" t="s">
        <v>301</v>
      </c>
      <c r="D6" s="5" t="n">
        <v>205776</v>
      </c>
      <c r="E6" s="5" t="n">
        <v>8875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2</v>
      </c>
      <c r="B1" s="2" t="s">
        <v>2</v>
      </c>
      <c r="C1" s="2" t="s">
        <v>28</v>
      </c>
    </row>
    <row r="2" spans="1:3">
      <c r="A2" s="4" t="s">
        <v>303</v>
      </c>
      <c r="B2" s="7" t="n">
        <v>87822624</v>
      </c>
      <c r="C2" s="7" t="n">
        <v>86057624</v>
      </c>
    </row>
    <row r="3" spans="1:3">
      <c r="A3" s="4" t="s">
        <v>304</v>
      </c>
      <c r="B3" s="5" t="n">
        <v>-26846835</v>
      </c>
      <c r="C3" s="5" t="n">
        <v>-22440153</v>
      </c>
    </row>
    <row r="4" spans="1:3">
      <c r="A4" s="4" t="s">
        <v>38</v>
      </c>
      <c r="B4" s="5" t="n">
        <v>60975789</v>
      </c>
      <c r="C4" s="5" t="n">
        <v>63617471</v>
      </c>
    </row>
    <row r="5" spans="1:3">
      <c r="A5" s="4" t="s">
        <v>305</v>
      </c>
    </row>
    <row r="6" spans="1:3">
      <c r="A6" s="4" t="s">
        <v>303</v>
      </c>
      <c r="B6" s="5" t="n">
        <v>1093400</v>
      </c>
      <c r="C6" s="5" t="n">
        <v>1093400</v>
      </c>
    </row>
    <row r="7" spans="1:3">
      <c r="A7" s="4" t="s">
        <v>304</v>
      </c>
      <c r="B7" s="5" t="n">
        <v>-587148</v>
      </c>
      <c r="C7" s="5" t="n">
        <v>-501982</v>
      </c>
    </row>
    <row r="8" spans="1:3">
      <c r="A8" s="4" t="s">
        <v>38</v>
      </c>
      <c r="B8" s="5" t="n">
        <v>506252</v>
      </c>
      <c r="C8" s="5" t="n">
        <v>591418</v>
      </c>
    </row>
    <row r="9" spans="1:3">
      <c r="A9" s="4" t="s">
        <v>306</v>
      </c>
    </row>
    <row r="10" spans="1:3">
      <c r="A10" s="4" t="s">
        <v>303</v>
      </c>
      <c r="B10" s="5" t="n">
        <v>6670000</v>
      </c>
      <c r="C10" s="5" t="n">
        <v>6670000</v>
      </c>
    </row>
    <row r="11" spans="1:3">
      <c r="A11" s="4" t="s">
        <v>304</v>
      </c>
      <c r="B11" s="5" t="n">
        <v>-4697869</v>
      </c>
      <c r="C11" s="5" t="n">
        <v>-4036915</v>
      </c>
    </row>
    <row r="12" spans="1:3">
      <c r="A12" s="4" t="s">
        <v>38</v>
      </c>
      <c r="B12" s="5" t="n">
        <v>1972131</v>
      </c>
      <c r="C12" s="5" t="n">
        <v>2633085</v>
      </c>
    </row>
    <row r="13" spans="1:3">
      <c r="A13" s="4" t="s">
        <v>307</v>
      </c>
    </row>
    <row r="14" spans="1:3">
      <c r="A14" s="4" t="s">
        <v>303</v>
      </c>
      <c r="B14" s="5" t="n">
        <v>12128043</v>
      </c>
      <c r="C14" s="5" t="n">
        <v>12128043</v>
      </c>
    </row>
    <row r="15" spans="1:3">
      <c r="A15" s="4" t="s">
        <v>304</v>
      </c>
      <c r="B15" s="5" t="n">
        <v>-10890367</v>
      </c>
      <c r="C15" s="5" t="n">
        <v>-9891892</v>
      </c>
    </row>
    <row r="16" spans="1:3">
      <c r="A16" s="4" t="s">
        <v>38</v>
      </c>
      <c r="B16" s="5" t="n">
        <v>1237676</v>
      </c>
      <c r="C16" s="5" t="n">
        <v>2236151</v>
      </c>
    </row>
    <row r="17" spans="1:3">
      <c r="A17" s="4" t="s">
        <v>308</v>
      </c>
    </row>
    <row r="18" spans="1:3">
      <c r="A18" s="4" t="s">
        <v>303</v>
      </c>
      <c r="B18" s="5" t="n">
        <v>67713181</v>
      </c>
      <c r="C18" s="5" t="n">
        <v>65948181</v>
      </c>
    </row>
    <row r="19" spans="1:3">
      <c r="A19" s="4" t="s">
        <v>304</v>
      </c>
      <c r="B19" s="5" t="n">
        <v>-10467985</v>
      </c>
      <c r="C19" s="5" t="n">
        <v>-7827697</v>
      </c>
    </row>
    <row r="20" spans="1:3">
      <c r="A20" s="4" t="s">
        <v>38</v>
      </c>
      <c r="B20" s="5" t="n">
        <v>57245196</v>
      </c>
      <c r="C20" s="5" t="n">
        <v>58120484</v>
      </c>
    </row>
    <row r="21" spans="1:3">
      <c r="A21" s="4" t="s">
        <v>309</v>
      </c>
    </row>
    <row r="22" spans="1:3">
      <c r="A22" s="4" t="s">
        <v>303</v>
      </c>
      <c r="B22" s="5" t="n">
        <v>218000</v>
      </c>
      <c r="C22" s="5" t="n">
        <v>218000</v>
      </c>
    </row>
    <row r="23" spans="1:3">
      <c r="A23" s="4" t="s">
        <v>304</v>
      </c>
      <c r="B23" s="5" t="n">
        <v>-203466</v>
      </c>
      <c r="C23" s="5" t="n">
        <v>-181667</v>
      </c>
    </row>
    <row r="24" spans="1:3">
      <c r="A24" s="4" t="s">
        <v>38</v>
      </c>
      <c r="B24" s="7" t="n">
        <v>14534</v>
      </c>
      <c r="C24" s="7" t="n">
        <v>363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10</v>
      </c>
      <c r="B1" s="2" t="s">
        <v>271</v>
      </c>
    </row>
    <row r="2" spans="1:2">
      <c r="A2" s="3" t="s">
        <v>152</v>
      </c>
    </row>
    <row r="3" spans="1:2">
      <c r="A3" s="4" t="s">
        <v>311</v>
      </c>
      <c r="B3" s="7" t="n">
        <v>4177862</v>
      </c>
    </row>
    <row r="4" spans="1:2">
      <c r="A4" s="5" t="n">
        <v>2018</v>
      </c>
      <c r="B4" s="5" t="n">
        <v>6561232</v>
      </c>
    </row>
    <row r="5" spans="1:2">
      <c r="A5" s="5" t="n">
        <v>2019</v>
      </c>
      <c r="B5" s="5" t="n">
        <v>5577500</v>
      </c>
    </row>
    <row r="6" spans="1:2">
      <c r="A6" s="5" t="n">
        <v>2020</v>
      </c>
      <c r="B6" s="5" t="n">
        <v>5537117</v>
      </c>
    </row>
    <row r="7" spans="1:2">
      <c r="A7" s="5" t="n">
        <v>2021</v>
      </c>
      <c r="B7" s="7" t="n">
        <v>53627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12</v>
      </c>
      <c r="B1" s="2" t="s">
        <v>75</v>
      </c>
      <c r="D1" s="2" t="s">
        <v>1</v>
      </c>
    </row>
    <row r="2" spans="1:5">
      <c r="B2" s="2" t="s">
        <v>2</v>
      </c>
      <c r="C2" s="2" t="s">
        <v>76</v>
      </c>
      <c r="D2" s="2" t="s">
        <v>2</v>
      </c>
      <c r="E2" s="2" t="s">
        <v>76</v>
      </c>
    </row>
    <row r="3" spans="1:5">
      <c r="A3" s="3" t="s">
        <v>152</v>
      </c>
    </row>
    <row r="4" spans="1:5">
      <c r="A4" s="4" t="s">
        <v>313</v>
      </c>
      <c r="B4" s="7" t="n">
        <v>2200000</v>
      </c>
      <c r="C4" s="7" t="n">
        <v>1400000</v>
      </c>
      <c r="D4" s="7" t="n">
        <v>4400000</v>
      </c>
      <c r="E4" s="7" t="n">
        <v>28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6</v>
      </c>
    </row>
    <row r="3" spans="1:3">
      <c r="A3" s="3" t="s">
        <v>315</v>
      </c>
    </row>
    <row r="4" spans="1:3">
      <c r="A4" s="4" t="s">
        <v>316</v>
      </c>
      <c r="B4" s="7" t="n">
        <v>4139659</v>
      </c>
      <c r="C4" s="7" t="n">
        <v>2750175</v>
      </c>
    </row>
    <row r="5" spans="1:3">
      <c r="A5" s="4" t="s">
        <v>317</v>
      </c>
      <c r="B5" s="5" t="n">
        <v>0</v>
      </c>
      <c r="C5" s="5" t="n">
        <v>0</v>
      </c>
    </row>
    <row r="6" spans="1:3">
      <c r="A6" s="3" t="s">
        <v>318</v>
      </c>
    </row>
    <row r="7" spans="1:3">
      <c r="A7" s="4" t="s">
        <v>319</v>
      </c>
      <c r="B7" s="5" t="n">
        <v>457475</v>
      </c>
      <c r="C7" s="5" t="n">
        <v>141240</v>
      </c>
    </row>
    <row r="8" spans="1:3">
      <c r="A8" s="4" t="s">
        <v>320</v>
      </c>
      <c r="B8" s="5" t="n">
        <v>2958000</v>
      </c>
      <c r="C8" s="5" t="n">
        <v>0</v>
      </c>
    </row>
    <row r="9" spans="1:3">
      <c r="A9" s="4" t="s">
        <v>321</v>
      </c>
      <c r="B9" s="5" t="n">
        <v>323701</v>
      </c>
      <c r="C9" s="5" t="n">
        <v>415574</v>
      </c>
    </row>
    <row r="10" spans="1:3">
      <c r="A10" s="4" t="s">
        <v>52</v>
      </c>
      <c r="B10" s="7" t="n">
        <v>1350000</v>
      </c>
      <c r="C10" s="7" t="n">
        <v>10116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2</v>
      </c>
      <c r="B1" s="2" t="s">
        <v>2</v>
      </c>
      <c r="C1" s="2" t="s">
        <v>28</v>
      </c>
    </row>
    <row r="2" spans="1:3">
      <c r="A2" s="3" t="s">
        <v>32</v>
      </c>
    </row>
    <row r="3" spans="1:3">
      <c r="A3" s="4" t="s">
        <v>323</v>
      </c>
      <c r="B3" s="7" t="n">
        <v>170830</v>
      </c>
      <c r="C3" s="7" t="n">
        <v>160262</v>
      </c>
    </row>
    <row r="4" spans="1:3">
      <c r="A4" s="4" t="s">
        <v>324</v>
      </c>
      <c r="B4" s="5" t="n">
        <v>80091</v>
      </c>
      <c r="C4" s="5" t="n">
        <v>5389</v>
      </c>
    </row>
    <row r="5" spans="1:3">
      <c r="A5" s="4" t="s">
        <v>325</v>
      </c>
      <c r="B5" s="5" t="n">
        <v>36351</v>
      </c>
      <c r="C5" s="5" t="n">
        <v>74665</v>
      </c>
    </row>
    <row r="6" spans="1:3">
      <c r="A6" s="4" t="s">
        <v>326</v>
      </c>
      <c r="B6" s="5" t="n">
        <v>881799</v>
      </c>
      <c r="C6" s="5" t="n">
        <v>419431</v>
      </c>
    </row>
    <row r="7" spans="1:3">
      <c r="A7" s="4" t="s">
        <v>327</v>
      </c>
      <c r="B7" s="5" t="n">
        <v>115564</v>
      </c>
      <c r="C7" s="5" t="n">
        <v>159146</v>
      </c>
    </row>
    <row r="8" spans="1:3">
      <c r="A8" s="4" t="s">
        <v>328</v>
      </c>
      <c r="B8" s="5" t="n">
        <v>422633</v>
      </c>
      <c r="C8" s="5" t="n">
        <v>265316</v>
      </c>
    </row>
    <row r="9" spans="1:3">
      <c r="A9" s="4" t="s">
        <v>104</v>
      </c>
      <c r="B9" s="7" t="n">
        <v>1707268</v>
      </c>
      <c r="C9" s="7" t="n">
        <v>10842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9</v>
      </c>
      <c r="B1" s="2" t="s">
        <v>2</v>
      </c>
      <c r="C1" s="2" t="s">
        <v>28</v>
      </c>
    </row>
    <row r="2" spans="1:3">
      <c r="A2" s="3" t="s">
        <v>152</v>
      </c>
    </row>
    <row r="3" spans="1:3">
      <c r="A3" s="4" t="s">
        <v>330</v>
      </c>
      <c r="B3" s="7" t="n">
        <v>4940015</v>
      </c>
      <c r="C3" s="7" t="n">
        <v>6358548</v>
      </c>
    </row>
    <row r="4" spans="1:3">
      <c r="A4" s="4" t="s">
        <v>331</v>
      </c>
      <c r="B4" s="5" t="n">
        <v>2881331</v>
      </c>
      <c r="C4" s="5" t="n">
        <v>2881331</v>
      </c>
    </row>
    <row r="5" spans="1:3">
      <c r="A5" s="4" t="s">
        <v>332</v>
      </c>
      <c r="B5" s="5" t="n">
        <v>2777928</v>
      </c>
      <c r="C5" s="5" t="n">
        <v>2863363</v>
      </c>
    </row>
    <row r="6" spans="1:3">
      <c r="A6" s="4" t="s">
        <v>333</v>
      </c>
      <c r="B6" s="5" t="n">
        <v>1633739</v>
      </c>
      <c r="C6" s="5" t="n">
        <v>1874641</v>
      </c>
    </row>
    <row r="7" spans="1:3">
      <c r="A7" s="4" t="s">
        <v>334</v>
      </c>
      <c r="B7" s="5" t="n">
        <v>3469076</v>
      </c>
      <c r="C7" s="5" t="n">
        <v>1416000</v>
      </c>
    </row>
    <row r="8" spans="1:3">
      <c r="A8" s="4" t="s">
        <v>335</v>
      </c>
      <c r="B8" s="5" t="n">
        <v>872616</v>
      </c>
      <c r="C8" s="5" t="n">
        <v>819106</v>
      </c>
    </row>
    <row r="9" spans="1:3">
      <c r="A9" s="4" t="s">
        <v>336</v>
      </c>
      <c r="B9" s="5" t="n">
        <v>818732</v>
      </c>
      <c r="C9" s="5" t="n">
        <v>581956</v>
      </c>
    </row>
    <row r="10" spans="1:3">
      <c r="A10" s="4" t="s">
        <v>337</v>
      </c>
      <c r="B10" s="5" t="n">
        <v>472670</v>
      </c>
      <c r="C10" s="5" t="n">
        <v>421733</v>
      </c>
    </row>
    <row r="11" spans="1:3">
      <c r="A11" s="4" t="s">
        <v>338</v>
      </c>
      <c r="B11" s="5" t="n">
        <v>377631</v>
      </c>
      <c r="C11" s="5" t="n">
        <v>365249</v>
      </c>
    </row>
    <row r="12" spans="1:3">
      <c r="A12" s="4" t="s">
        <v>339</v>
      </c>
      <c r="B12" s="5" t="n">
        <v>9383</v>
      </c>
      <c r="C12" s="5" t="n">
        <v>304409</v>
      </c>
    </row>
    <row r="13" spans="1:3">
      <c r="A13" s="4" t="s">
        <v>340</v>
      </c>
      <c r="B13" s="5" t="n">
        <v>22873</v>
      </c>
      <c r="C13" s="5" t="n">
        <v>265985</v>
      </c>
    </row>
    <row r="14" spans="1:3">
      <c r="A14" s="4" t="s">
        <v>341</v>
      </c>
      <c r="B14" s="5" t="n">
        <v>205984</v>
      </c>
      <c r="C14" s="5" t="n">
        <v>249825</v>
      </c>
    </row>
    <row r="15" spans="1:3">
      <c r="A15" s="4" t="s">
        <v>342</v>
      </c>
      <c r="B15" s="5" t="n">
        <v>516395</v>
      </c>
      <c r="C15" s="5" t="n">
        <v>249361</v>
      </c>
    </row>
    <row r="16" spans="1:3">
      <c r="A16" s="4" t="s">
        <v>343</v>
      </c>
      <c r="B16" s="5" t="n">
        <v>195650</v>
      </c>
      <c r="C16" s="5" t="n">
        <v>164878</v>
      </c>
    </row>
    <row r="17" spans="1:3">
      <c r="A17" s="4" t="s">
        <v>324</v>
      </c>
      <c r="B17" s="5" t="n">
        <v>130077</v>
      </c>
      <c r="C17" s="5" t="n">
        <v>127781</v>
      </c>
    </row>
    <row r="18" spans="1:3">
      <c r="A18" s="4" t="s">
        <v>328</v>
      </c>
      <c r="B18" s="5" t="n">
        <v>1368641</v>
      </c>
      <c r="C18" s="5" t="n">
        <v>778672</v>
      </c>
    </row>
    <row r="19" spans="1:3">
      <c r="A19" s="4" t="s">
        <v>344</v>
      </c>
      <c r="B19" s="7" t="n">
        <v>20692741</v>
      </c>
      <c r="C19" s="7" t="n">
        <v>197228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31"/>
    <col customWidth="1" max="5" min="5" width="20"/>
    <col customWidth="1" max="6" min="6" width="12"/>
  </cols>
  <sheetData>
    <row r="1" spans="1:6">
      <c r="A1" s="1" t="s">
        <v>99</v>
      </c>
      <c r="B1" s="2" t="s">
        <v>100</v>
      </c>
      <c r="C1" s="2" t="s">
        <v>101</v>
      </c>
      <c r="D1" s="2" t="s">
        <v>102</v>
      </c>
      <c r="E1" s="2" t="s">
        <v>103</v>
      </c>
      <c r="F1" s="2" t="s">
        <v>104</v>
      </c>
    </row>
    <row r="2" spans="1:6">
      <c r="A2" s="4" t="s">
        <v>105</v>
      </c>
      <c r="B2" s="5" t="n">
        <v>17299</v>
      </c>
      <c r="C2" s="5" t="n">
        <v>20642028</v>
      </c>
    </row>
    <row r="3" spans="1:6">
      <c r="A3" s="4" t="s">
        <v>106</v>
      </c>
      <c r="B3" s="7" t="n">
        <v>174</v>
      </c>
      <c r="C3" s="7" t="n">
        <v>206422</v>
      </c>
      <c r="D3" s="7" t="n">
        <v>192233032</v>
      </c>
      <c r="E3" s="7" t="n">
        <v>-183249560</v>
      </c>
      <c r="F3" s="7" t="n">
        <v>9190068</v>
      </c>
    </row>
    <row r="4" spans="1:6">
      <c r="A4" s="4" t="s">
        <v>93</v>
      </c>
      <c r="E4" s="5" t="n">
        <v>-6359323</v>
      </c>
      <c r="F4" s="5" t="n">
        <v>-6359323</v>
      </c>
    </row>
    <row r="5" spans="1:6">
      <c r="A5" s="4" t="s">
        <v>107</v>
      </c>
      <c r="B5" s="5" t="n">
        <v>-2958</v>
      </c>
      <c r="C5" s="5" t="n">
        <v>986665</v>
      </c>
    </row>
    <row r="6" spans="1:6">
      <c r="A6" s="4" t="s">
        <v>108</v>
      </c>
      <c r="B6" s="7" t="n">
        <v>-31</v>
      </c>
      <c r="C6" s="7" t="n">
        <v>9866</v>
      </c>
      <c r="D6" s="5" t="n">
        <v>-9835</v>
      </c>
      <c r="F6" s="5" t="n">
        <v>0</v>
      </c>
    </row>
    <row r="7" spans="1:6">
      <c r="A7" s="4" t="s">
        <v>109</v>
      </c>
      <c r="C7" s="5" t="n">
        <v>205776</v>
      </c>
    </row>
    <row r="8" spans="1:6">
      <c r="A8" s="4" t="s">
        <v>110</v>
      </c>
      <c r="C8" s="7" t="n">
        <v>2058</v>
      </c>
      <c r="D8" s="5" t="n">
        <v>-2058</v>
      </c>
      <c r="F8" s="7" t="n">
        <v>0</v>
      </c>
    </row>
    <row r="9" spans="1:6">
      <c r="A9" s="4" t="s">
        <v>111</v>
      </c>
      <c r="C9" s="5" t="n">
        <v>561834</v>
      </c>
      <c r="F9" s="5" t="n">
        <v>0</v>
      </c>
    </row>
    <row r="10" spans="1:6">
      <c r="A10" s="4" t="s">
        <v>112</v>
      </c>
      <c r="C10" s="7" t="n">
        <v>5617</v>
      </c>
      <c r="D10" s="5" t="n">
        <v>775334</v>
      </c>
      <c r="F10" s="7" t="n">
        <v>780951</v>
      </c>
    </row>
    <row r="11" spans="1:6">
      <c r="A11" s="4" t="s">
        <v>113</v>
      </c>
      <c r="C11" s="5" t="n">
        <v>115000</v>
      </c>
    </row>
    <row r="12" spans="1:6">
      <c r="A12" s="4" t="s">
        <v>114</v>
      </c>
      <c r="C12" s="7" t="n">
        <v>1150</v>
      </c>
      <c r="D12" s="5" t="n">
        <v>163300</v>
      </c>
      <c r="F12" s="5" t="n">
        <v>164450</v>
      </c>
    </row>
    <row r="13" spans="1:6">
      <c r="A13" s="4" t="s">
        <v>115</v>
      </c>
      <c r="D13" s="5" t="n">
        <v>12774</v>
      </c>
      <c r="F13" s="5" t="n">
        <v>12774</v>
      </c>
    </row>
    <row r="14" spans="1:6">
      <c r="A14" s="4" t="s">
        <v>116</v>
      </c>
      <c r="C14" s="5" t="n">
        <v>-5938</v>
      </c>
    </row>
    <row r="15" spans="1:6">
      <c r="A15" s="4" t="s">
        <v>117</v>
      </c>
      <c r="C15" s="7" t="n">
        <v>-59</v>
      </c>
      <c r="D15" s="5" t="n">
        <v>-8552</v>
      </c>
      <c r="F15" s="5" t="n">
        <v>-8611</v>
      </c>
    </row>
    <row r="16" spans="1:6">
      <c r="A16" s="4" t="s">
        <v>118</v>
      </c>
      <c r="D16" s="5" t="n">
        <v>441852</v>
      </c>
      <c r="F16" s="5" t="n">
        <v>441852</v>
      </c>
    </row>
    <row r="17" spans="1:6">
      <c r="A17" s="4" t="s">
        <v>119</v>
      </c>
      <c r="B17" s="5" t="n">
        <v>14341</v>
      </c>
      <c r="C17" s="5" t="n">
        <v>22505365</v>
      </c>
    </row>
    <row r="18" spans="1:6">
      <c r="A18" s="4" t="s">
        <v>120</v>
      </c>
      <c r="B18" s="7" t="n">
        <v>143</v>
      </c>
      <c r="C18" s="7" t="n">
        <v>225054</v>
      </c>
      <c r="D18" s="7" t="n">
        <v>193605847</v>
      </c>
      <c r="E18" s="7" t="n">
        <v>-189608883</v>
      </c>
      <c r="F18" s="7" t="n">
        <v>42221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5</v>
      </c>
      <c r="B1" s="2" t="s">
        <v>2</v>
      </c>
      <c r="C1" s="2" t="s">
        <v>28</v>
      </c>
    </row>
    <row r="2" spans="1:3">
      <c r="A2" s="3" t="s">
        <v>169</v>
      </c>
    </row>
    <row r="3" spans="1:3">
      <c r="A3" s="4" t="s">
        <v>44</v>
      </c>
      <c r="B3" s="7" t="n">
        <v>2222350</v>
      </c>
      <c r="C3" s="7" t="n">
        <v>2239661</v>
      </c>
    </row>
    <row r="4" spans="1:3">
      <c r="A4" s="4" t="s">
        <v>346</v>
      </c>
      <c r="B4" s="5" t="n">
        <v>-1238986</v>
      </c>
      <c r="C4" s="5" t="n">
        <v>-1002578</v>
      </c>
    </row>
    <row r="5" spans="1:3">
      <c r="A5" s="4" t="s">
        <v>347</v>
      </c>
      <c r="B5" s="7" t="n">
        <v>983364</v>
      </c>
      <c r="C5" s="7" t="n">
        <v>12370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348</v>
      </c>
      <c r="B1" s="2" t="s">
        <v>271</v>
      </c>
    </row>
    <row r="2" spans="1:2">
      <c r="A2" s="3" t="s">
        <v>169</v>
      </c>
    </row>
    <row r="3" spans="1:2">
      <c r="A3" s="4" t="s">
        <v>311</v>
      </c>
      <c r="B3" s="7" t="n">
        <v>642084</v>
      </c>
    </row>
    <row r="4" spans="1:2">
      <c r="A4" s="5" t="n">
        <v>2018</v>
      </c>
      <c r="B4" s="5" t="n">
        <v>1140586</v>
      </c>
    </row>
    <row r="5" spans="1:2">
      <c r="A5" s="5" t="n">
        <v>2019</v>
      </c>
      <c r="B5" s="5" t="n">
        <v>429486</v>
      </c>
    </row>
    <row r="6" spans="1:2">
      <c r="A6" s="5" t="n">
        <v>2020</v>
      </c>
      <c r="B6" s="5" t="n">
        <v>10194</v>
      </c>
    </row>
    <row r="7" spans="1:2">
      <c r="A7" s="4" t="s">
        <v>104</v>
      </c>
      <c r="B7" s="7" t="n">
        <v>22223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9</v>
      </c>
      <c r="B1" s="2" t="s">
        <v>2</v>
      </c>
      <c r="C1" s="2" t="s">
        <v>28</v>
      </c>
    </row>
    <row r="2" spans="1:3">
      <c r="A2" s="3" t="s">
        <v>350</v>
      </c>
    </row>
    <row r="3" spans="1:3">
      <c r="A3" s="4" t="s">
        <v>351</v>
      </c>
      <c r="B3" s="7" t="n">
        <v>63375000</v>
      </c>
      <c r="C3" s="7" t="n">
        <v>65000000</v>
      </c>
    </row>
    <row r="4" spans="1:3">
      <c r="A4" s="4" t="s">
        <v>352</v>
      </c>
      <c r="B4" s="5" t="n">
        <v>-1158481</v>
      </c>
      <c r="C4" s="5" t="n">
        <v>-1289629</v>
      </c>
    </row>
    <row r="5" spans="1:3">
      <c r="A5" s="4" t="s">
        <v>353</v>
      </c>
      <c r="B5" s="5" t="n">
        <v>-4875000</v>
      </c>
      <c r="C5" s="5" t="n">
        <v>-2979167</v>
      </c>
    </row>
    <row r="6" spans="1:3">
      <c r="A6" s="4" t="s">
        <v>354</v>
      </c>
      <c r="B6" s="5" t="n">
        <v>57341519</v>
      </c>
      <c r="C6" s="5" t="n">
        <v>60731204</v>
      </c>
    </row>
    <row r="7" spans="1:3">
      <c r="A7" s="4" t="s">
        <v>51</v>
      </c>
      <c r="B7" s="7" t="n">
        <v>0</v>
      </c>
      <c r="C7" s="7" t="n">
        <v>3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5</v>
      </c>
      <c r="B1" s="2" t="s">
        <v>2</v>
      </c>
      <c r="C1" s="2" t="s">
        <v>28</v>
      </c>
    </row>
    <row r="2" spans="1:3">
      <c r="A2" s="4" t="s">
        <v>356</v>
      </c>
      <c r="B2" s="7" t="n">
        <v>33588717</v>
      </c>
      <c r="C2" s="7" t="n">
        <v>33588717</v>
      </c>
    </row>
    <row r="3" spans="1:3">
      <c r="A3" s="4" t="s">
        <v>357</v>
      </c>
      <c r="B3" s="5" t="n">
        <v>-1204398</v>
      </c>
      <c r="C3" s="5" t="n">
        <v>-1368629</v>
      </c>
    </row>
    <row r="4" spans="1:3">
      <c r="A4" s="4" t="s">
        <v>358</v>
      </c>
      <c r="B4" s="5" t="n">
        <v>-691936</v>
      </c>
      <c r="C4" s="5" t="n">
        <v>-788486</v>
      </c>
    </row>
    <row r="5" spans="1:3">
      <c r="A5" s="4" t="s">
        <v>359</v>
      </c>
      <c r="B5" s="5" t="n">
        <v>31692383</v>
      </c>
      <c r="C5" s="5" t="n">
        <v>31431602</v>
      </c>
    </row>
    <row r="6" spans="1:3">
      <c r="A6" s="4" t="s">
        <v>346</v>
      </c>
      <c r="B6" s="5" t="n">
        <v>0</v>
      </c>
      <c r="C6" s="5" t="n">
        <v>0</v>
      </c>
    </row>
    <row r="7" spans="1:3">
      <c r="A7" s="4" t="s">
        <v>347</v>
      </c>
      <c r="B7" s="7" t="n">
        <v>31692383</v>
      </c>
      <c r="C7" s="7" t="n">
        <v>314316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0</v>
      </c>
      <c r="B1" s="2" t="s">
        <v>2</v>
      </c>
      <c r="C1" s="2" t="s">
        <v>28</v>
      </c>
    </row>
    <row r="2" spans="1:3">
      <c r="A2" s="4" t="s">
        <v>361</v>
      </c>
      <c r="B2" s="7" t="n">
        <v>928081</v>
      </c>
      <c r="C2" s="7" t="n">
        <v>928081</v>
      </c>
    </row>
    <row r="3" spans="1:3">
      <c r="A3" s="4" t="s">
        <v>362</v>
      </c>
      <c r="B3" s="5" t="n">
        <v>-24498</v>
      </c>
      <c r="C3" s="5" t="n">
        <v>-52331</v>
      </c>
    </row>
    <row r="4" spans="1:3">
      <c r="A4" s="4" t="s">
        <v>363</v>
      </c>
      <c r="B4" s="7" t="n">
        <v>903583</v>
      </c>
      <c r="C4" s="7" t="n">
        <v>8757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4</v>
      </c>
      <c r="B1" s="2" t="s">
        <v>2</v>
      </c>
      <c r="C1" s="2" t="s">
        <v>28</v>
      </c>
    </row>
    <row r="2" spans="1:3">
      <c r="A2" s="3" t="s">
        <v>365</v>
      </c>
    </row>
    <row r="3" spans="1:3">
      <c r="A3" s="4" t="s">
        <v>366</v>
      </c>
      <c r="B3" s="7" t="n">
        <v>0</v>
      </c>
      <c r="C3" s="7" t="n">
        <v>3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7</v>
      </c>
      <c r="B1" s="2" t="s">
        <v>2</v>
      </c>
      <c r="C1" s="2" t="s">
        <v>28</v>
      </c>
    </row>
    <row r="2" spans="1:3">
      <c r="A2" s="3" t="s">
        <v>368</v>
      </c>
    </row>
    <row r="3" spans="1:3">
      <c r="A3" s="4" t="s">
        <v>369</v>
      </c>
      <c r="B3" s="7" t="n">
        <v>0</v>
      </c>
      <c r="C3" s="7" t="n">
        <v>166668</v>
      </c>
    </row>
    <row r="4" spans="1:3">
      <c r="A4" s="4" t="s">
        <v>370</v>
      </c>
      <c r="B4" s="5" t="n">
        <v>1315575</v>
      </c>
      <c r="C4" s="5" t="n">
        <v>334025</v>
      </c>
    </row>
    <row r="5" spans="1:3">
      <c r="A5" s="4" t="s">
        <v>371</v>
      </c>
      <c r="B5" s="5" t="n">
        <v>886606</v>
      </c>
      <c r="C5" s="5" t="n">
        <v>936606</v>
      </c>
    </row>
    <row r="6" spans="1:3">
      <c r="A6" s="4" t="s">
        <v>104</v>
      </c>
      <c r="B6" s="5" t="n">
        <v>2202181</v>
      </c>
      <c r="C6" s="5" t="n">
        <v>1437299</v>
      </c>
    </row>
    <row r="7" spans="1:3">
      <c r="A7" s="4" t="s">
        <v>346</v>
      </c>
      <c r="B7" s="5" t="n">
        <v>911370</v>
      </c>
      <c r="C7" s="5" t="n">
        <v>546488</v>
      </c>
    </row>
    <row r="8" spans="1:3">
      <c r="A8" s="4" t="s">
        <v>347</v>
      </c>
      <c r="B8" s="7" t="n">
        <v>1290811</v>
      </c>
      <c r="C8" s="7" t="n">
        <v>8908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6"/>
    <col customWidth="1" max="3" min="3" width="17"/>
  </cols>
  <sheetData>
    <row r="1" spans="1:3">
      <c r="A1" s="1" t="s">
        <v>372</v>
      </c>
      <c r="B1" s="2" t="s">
        <v>1</v>
      </c>
    </row>
    <row r="2" spans="1:3">
      <c r="B2" s="2" t="s">
        <v>2</v>
      </c>
      <c r="C2" s="2" t="s">
        <v>76</v>
      </c>
    </row>
    <row r="3" spans="1:3">
      <c r="A3" s="4" t="s">
        <v>373</v>
      </c>
      <c r="C3" s="8" t="n">
        <v>6.25</v>
      </c>
    </row>
    <row r="4" spans="1:3">
      <c r="A4" s="4" t="s">
        <v>374</v>
      </c>
      <c r="B4" s="4" t="s">
        <v>375</v>
      </c>
    </row>
    <row r="5" spans="1:3">
      <c r="A5" s="4" t="s">
        <v>376</v>
      </c>
    </row>
    <row r="6" spans="1:3">
      <c r="A6" s="4" t="s">
        <v>377</v>
      </c>
      <c r="B6" s="8" t="n">
        <v>1.45</v>
      </c>
      <c r="C6" s="8" t="n">
        <v>1.79</v>
      </c>
    </row>
    <row r="7" spans="1:3">
      <c r="A7" s="4" t="s">
        <v>373</v>
      </c>
      <c r="B7" s="8" t="n">
        <v>1.54</v>
      </c>
    </row>
    <row r="8" spans="1:3">
      <c r="A8" s="4" t="s">
        <v>374</v>
      </c>
      <c r="C8" s="4" t="s">
        <v>378</v>
      </c>
    </row>
    <row r="9" spans="1:3">
      <c r="A9" s="4" t="s">
        <v>379</v>
      </c>
      <c r="B9" s="4" t="s">
        <v>380</v>
      </c>
      <c r="C9" s="4" t="s">
        <v>381</v>
      </c>
    </row>
    <row r="10" spans="1:3">
      <c r="A10" s="4" t="s">
        <v>382</v>
      </c>
      <c r="B10" s="4" t="s">
        <v>383</v>
      </c>
      <c r="C10" s="4" t="s">
        <v>384</v>
      </c>
    </row>
    <row r="11" spans="1:3">
      <c r="A11" s="4" t="s">
        <v>385</v>
      </c>
    </row>
    <row r="12" spans="1:3">
      <c r="A12" s="4" t="s">
        <v>377</v>
      </c>
      <c r="B12" s="8" t="n">
        <v>1.58</v>
      </c>
      <c r="C12" s="8" t="n">
        <v>1.84</v>
      </c>
    </row>
    <row r="13" spans="1:3">
      <c r="A13" s="4" t="s">
        <v>373</v>
      </c>
      <c r="B13" s="8" t="n">
        <v>1.55</v>
      </c>
    </row>
    <row r="14" spans="1:3">
      <c r="A14" s="4" t="s">
        <v>374</v>
      </c>
      <c r="C14" s="4" t="s">
        <v>386</v>
      </c>
    </row>
    <row r="15" spans="1:3">
      <c r="A15" s="4" t="s">
        <v>379</v>
      </c>
      <c r="B15" s="4" t="s">
        <v>387</v>
      </c>
      <c r="C15" s="4" t="s">
        <v>388</v>
      </c>
    </row>
    <row r="16" spans="1:3">
      <c r="A16" s="4" t="s">
        <v>382</v>
      </c>
      <c r="B16" s="4" t="s">
        <v>389</v>
      </c>
      <c r="C16" s="4" t="s">
        <v>3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91</v>
      </c>
      <c r="B1" s="2" t="s">
        <v>75</v>
      </c>
      <c r="D1" s="2" t="s">
        <v>1</v>
      </c>
    </row>
    <row r="2" spans="1:6">
      <c r="B2" s="2" t="s">
        <v>2</v>
      </c>
      <c r="C2" s="2" t="s">
        <v>76</v>
      </c>
      <c r="D2" s="2" t="s">
        <v>2</v>
      </c>
      <c r="E2" s="2" t="s">
        <v>76</v>
      </c>
      <c r="F2" s="2" t="s">
        <v>28</v>
      </c>
    </row>
    <row r="3" spans="1:6">
      <c r="A3" s="3" t="s">
        <v>392</v>
      </c>
    </row>
    <row r="4" spans="1:6">
      <c r="A4" s="4" t="s">
        <v>393</v>
      </c>
      <c r="B4" s="7" t="n">
        <v>300000</v>
      </c>
      <c r="D4" s="7" t="n">
        <v>300000</v>
      </c>
      <c r="F4" s="7" t="n">
        <v>300000</v>
      </c>
    </row>
    <row r="5" spans="1:6">
      <c r="A5" s="4" t="s">
        <v>394</v>
      </c>
      <c r="B5" s="7" t="n">
        <v>100000</v>
      </c>
      <c r="C5" s="7" t="n">
        <v>46000</v>
      </c>
      <c r="D5" s="7" t="n">
        <v>100000</v>
      </c>
      <c r="E5" s="7" t="n">
        <v>2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95</v>
      </c>
      <c r="B1" s="2" t="s">
        <v>1</v>
      </c>
    </row>
    <row r="2" spans="1:3">
      <c r="B2" s="2" t="s">
        <v>2</v>
      </c>
      <c r="C2" s="2" t="s">
        <v>76</v>
      </c>
    </row>
    <row r="3" spans="1:3">
      <c r="A3" s="4" t="s">
        <v>396</v>
      </c>
      <c r="B3" s="4" t="s">
        <v>397</v>
      </c>
      <c r="C3" s="4" t="s">
        <v>397</v>
      </c>
    </row>
    <row r="4" spans="1:3">
      <c r="A4" s="4" t="s">
        <v>379</v>
      </c>
      <c r="B4" s="4" t="s">
        <v>398</v>
      </c>
    </row>
    <row r="5" spans="1:3">
      <c r="A5" s="4" t="s">
        <v>399</v>
      </c>
      <c r="B5" s="4" t="s">
        <v>400</v>
      </c>
      <c r="C5" s="4" t="s">
        <v>378</v>
      </c>
    </row>
    <row r="6" spans="1:3">
      <c r="A6" s="4" t="s">
        <v>401</v>
      </c>
      <c r="B6" s="4" t="s">
        <v>402</v>
      </c>
      <c r="C6" s="4" t="s">
        <v>402</v>
      </c>
    </row>
    <row r="7" spans="1:3">
      <c r="A7" s="4" t="s">
        <v>376</v>
      </c>
    </row>
    <row r="8" spans="1:3">
      <c r="A8" s="4" t="s">
        <v>379</v>
      </c>
      <c r="C8" s="4" t="s">
        <v>381</v>
      </c>
    </row>
    <row r="9" spans="1:3">
      <c r="A9" s="4" t="s">
        <v>385</v>
      </c>
    </row>
    <row r="10" spans="1:3">
      <c r="A10" s="4" t="s">
        <v>379</v>
      </c>
      <c r="C10" s="4" t="s">
        <v>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6</v>
      </c>
    </row>
    <row r="3" spans="1:3">
      <c r="A3" s="3" t="s">
        <v>122</v>
      </c>
    </row>
    <row r="4" spans="1:3">
      <c r="A4" s="4" t="s">
        <v>93</v>
      </c>
      <c r="B4" s="7" t="n">
        <v>-6359323</v>
      </c>
      <c r="C4" s="7" t="n">
        <v>-5213883</v>
      </c>
    </row>
    <row r="5" spans="1:3">
      <c r="A5" s="3" t="s">
        <v>123</v>
      </c>
    </row>
    <row r="6" spans="1:3">
      <c r="A6" s="4" t="s">
        <v>81</v>
      </c>
      <c r="B6" s="5" t="n">
        <v>7437757</v>
      </c>
      <c r="C6" s="5" t="n">
        <v>5948153</v>
      </c>
    </row>
    <row r="7" spans="1:3">
      <c r="A7" s="4" t="s">
        <v>88</v>
      </c>
      <c r="B7" s="5" t="n">
        <v>92050</v>
      </c>
      <c r="C7" s="5" t="n">
        <v>72818</v>
      </c>
    </row>
    <row r="8" spans="1:3">
      <c r="A8" s="4" t="s">
        <v>124</v>
      </c>
      <c r="B8" s="5" t="n">
        <v>441852</v>
      </c>
      <c r="C8" s="5" t="n">
        <v>378548</v>
      </c>
    </row>
    <row r="9" spans="1:3">
      <c r="A9" s="4" t="s">
        <v>125</v>
      </c>
      <c r="B9" s="5" t="n">
        <v>164450</v>
      </c>
      <c r="C9" s="5" t="n">
        <v>79948</v>
      </c>
    </row>
    <row r="10" spans="1:3">
      <c r="A10" s="4" t="s">
        <v>126</v>
      </c>
      <c r="B10" s="5" t="n">
        <v>419762</v>
      </c>
      <c r="C10" s="5" t="n">
        <v>318125</v>
      </c>
    </row>
    <row r="11" spans="1:3">
      <c r="A11" s="4" t="s">
        <v>127</v>
      </c>
      <c r="B11" s="5" t="n">
        <v>-73335</v>
      </c>
      <c r="C11" s="5" t="n">
        <v>-228043</v>
      </c>
    </row>
    <row r="12" spans="1:3">
      <c r="A12" s="3" t="s">
        <v>128</v>
      </c>
    </row>
    <row r="13" spans="1:3">
      <c r="A13" s="4" t="s">
        <v>129</v>
      </c>
      <c r="B13" s="5" t="n">
        <v>426301</v>
      </c>
      <c r="C13" s="5" t="n">
        <v>-124925</v>
      </c>
    </row>
    <row r="14" spans="1:3">
      <c r="A14" s="4" t="s">
        <v>32</v>
      </c>
      <c r="B14" s="5" t="n">
        <v>-991509</v>
      </c>
      <c r="C14" s="5" t="n">
        <v>-1230504</v>
      </c>
    </row>
    <row r="15" spans="1:3">
      <c r="A15" s="4" t="s">
        <v>39</v>
      </c>
      <c r="B15" s="5" t="n">
        <v>16590</v>
      </c>
      <c r="C15" s="5" t="n">
        <v>-249687</v>
      </c>
    </row>
    <row r="16" spans="1:3">
      <c r="A16" s="4" t="s">
        <v>45</v>
      </c>
      <c r="B16" s="5" t="n">
        <v>953879</v>
      </c>
      <c r="C16" s="5" t="n">
        <v>-691178</v>
      </c>
    </row>
    <row r="17" spans="1:3">
      <c r="A17" s="4" t="s">
        <v>130</v>
      </c>
      <c r="B17" s="5" t="n">
        <v>2528474</v>
      </c>
      <c r="C17" s="5" t="n">
        <v>-940628</v>
      </c>
    </row>
    <row r="18" spans="1:3">
      <c r="A18" s="3" t="s">
        <v>131</v>
      </c>
    </row>
    <row r="19" spans="1:3">
      <c r="A19" s="4" t="s">
        <v>132</v>
      </c>
      <c r="B19" s="5" t="n">
        <v>-2341272</v>
      </c>
      <c r="C19" s="5" t="n">
        <v>-2325210</v>
      </c>
    </row>
    <row r="20" spans="1:3">
      <c r="A20" s="4" t="s">
        <v>133</v>
      </c>
      <c r="B20" s="5" t="n">
        <v>73962</v>
      </c>
      <c r="C20" s="5" t="n">
        <v>23961</v>
      </c>
    </row>
    <row r="21" spans="1:3">
      <c r="A21" s="4" t="s">
        <v>134</v>
      </c>
      <c r="B21" s="5" t="n">
        <v>-558329</v>
      </c>
      <c r="C21" s="5" t="n">
        <v>16895</v>
      </c>
    </row>
    <row r="22" spans="1:3">
      <c r="A22" s="4" t="s">
        <v>135</v>
      </c>
      <c r="B22" s="5" t="n">
        <v>0</v>
      </c>
      <c r="C22" s="5" t="n">
        <v>318409</v>
      </c>
    </row>
    <row r="23" spans="1:3">
      <c r="A23" s="4" t="s">
        <v>136</v>
      </c>
      <c r="B23" s="5" t="n">
        <v>18074</v>
      </c>
      <c r="C23" s="5" t="n">
        <v>25615</v>
      </c>
    </row>
    <row r="24" spans="1:3">
      <c r="A24" s="4" t="s">
        <v>137</v>
      </c>
      <c r="B24" s="5" t="n">
        <v>-2807565</v>
      </c>
      <c r="C24" s="5" t="n">
        <v>-1940330</v>
      </c>
    </row>
    <row r="25" spans="1:3">
      <c r="A25" s="3" t="s">
        <v>138</v>
      </c>
    </row>
    <row r="26" spans="1:3">
      <c r="A26" s="4" t="s">
        <v>139</v>
      </c>
      <c r="B26" s="5" t="n">
        <v>780951</v>
      </c>
      <c r="C26" s="5" t="n">
        <v>0</v>
      </c>
    </row>
    <row r="27" spans="1:3">
      <c r="A27" s="4" t="s">
        <v>140</v>
      </c>
      <c r="B27" s="5" t="n">
        <v>-1625000</v>
      </c>
      <c r="C27" s="5" t="n">
        <v>-501222</v>
      </c>
    </row>
    <row r="28" spans="1:3">
      <c r="A28" s="4" t="s">
        <v>141</v>
      </c>
      <c r="B28" s="5" t="n">
        <v>-3000000</v>
      </c>
      <c r="C28" s="5" t="n">
        <v>0</v>
      </c>
    </row>
    <row r="29" spans="1:3">
      <c r="A29" s="4" t="s">
        <v>142</v>
      </c>
      <c r="B29" s="5" t="n">
        <v>-216668</v>
      </c>
      <c r="C29" s="5" t="n">
        <v>0</v>
      </c>
    </row>
    <row r="30" spans="1:3">
      <c r="A30" s="4" t="s">
        <v>143</v>
      </c>
      <c r="B30" s="5" t="n">
        <v>-474785</v>
      </c>
      <c r="C30" s="5" t="n">
        <v>-497422</v>
      </c>
    </row>
    <row r="31" spans="1:3">
      <c r="A31" s="4" t="s">
        <v>144</v>
      </c>
      <c r="B31" s="5" t="n">
        <v>-4535502</v>
      </c>
      <c r="C31" s="5" t="n">
        <v>-998644</v>
      </c>
    </row>
    <row r="32" spans="1:3">
      <c r="A32" s="4" t="s">
        <v>145</v>
      </c>
      <c r="B32" s="5" t="n">
        <v>-4814593</v>
      </c>
      <c r="C32" s="5" t="n">
        <v>-3879602</v>
      </c>
    </row>
    <row r="33" spans="1:3">
      <c r="A33" s="4" t="s">
        <v>146</v>
      </c>
      <c r="B33" s="5" t="n">
        <v>7249063</v>
      </c>
      <c r="C33" s="5" t="n">
        <v>7705666</v>
      </c>
    </row>
    <row r="34" spans="1:3">
      <c r="A34" s="4" t="s">
        <v>147</v>
      </c>
      <c r="B34" s="7" t="n">
        <v>2434470</v>
      </c>
      <c r="C34" s="7" t="n">
        <v>38260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30"/>
  </cols>
  <sheetData>
    <row r="1" spans="1:2">
      <c r="A1" s="1" t="s">
        <v>403</v>
      </c>
      <c r="B1" s="2" t="s">
        <v>1</v>
      </c>
    </row>
    <row r="2" spans="1:2">
      <c r="B2" s="2" t="s">
        <v>404</v>
      </c>
    </row>
    <row r="3" spans="1:2">
      <c r="A3" s="3" t="s">
        <v>405</v>
      </c>
    </row>
    <row r="4" spans="1:2">
      <c r="A4" s="4" t="s">
        <v>406</v>
      </c>
      <c r="B4" s="5" t="n">
        <v>2183723</v>
      </c>
    </row>
    <row r="5" spans="1:2">
      <c r="A5" s="4" t="s">
        <v>407</v>
      </c>
      <c r="B5" s="5" t="n">
        <v>59450</v>
      </c>
    </row>
    <row r="6" spans="1:2">
      <c r="A6" s="4" t="s">
        <v>408</v>
      </c>
      <c r="B6" s="5" t="n">
        <v>0</v>
      </c>
    </row>
    <row r="7" spans="1:2">
      <c r="A7" s="4" t="s">
        <v>409</v>
      </c>
      <c r="B7" s="5" t="n">
        <v>-57138</v>
      </c>
    </row>
    <row r="8" spans="1:2">
      <c r="A8" s="4" t="s">
        <v>410</v>
      </c>
      <c r="B8" s="5" t="n">
        <v>-25510</v>
      </c>
    </row>
    <row r="9" spans="1:2">
      <c r="A9" s="4" t="s">
        <v>411</v>
      </c>
      <c r="B9" s="5" t="n">
        <v>2160525</v>
      </c>
    </row>
    <row r="10" spans="1:2">
      <c r="A10" s="4" t="s">
        <v>412</v>
      </c>
      <c r="B10" s="5" t="n">
        <v>712240</v>
      </c>
    </row>
    <row r="11" spans="1:2">
      <c r="A11" s="3" t="s">
        <v>413</v>
      </c>
    </row>
    <row r="12" spans="1:2">
      <c r="A12" s="4" t="s">
        <v>414</v>
      </c>
      <c r="B12" s="8" t="n">
        <v>2.56</v>
      </c>
    </row>
    <row r="13" spans="1:2">
      <c r="A13" s="4" t="s">
        <v>415</v>
      </c>
      <c r="B13" s="9" t="n">
        <v>1.55</v>
      </c>
    </row>
    <row r="14" spans="1:2">
      <c r="A14" s="4" t="s">
        <v>416</v>
      </c>
      <c r="B14" s="5" t="n">
        <v>0</v>
      </c>
    </row>
    <row r="15" spans="1:2">
      <c r="A15" s="4" t="s">
        <v>417</v>
      </c>
      <c r="B15" s="9" t="n">
        <v>1.59</v>
      </c>
    </row>
    <row r="16" spans="1:2">
      <c r="A16" s="4" t="s">
        <v>418</v>
      </c>
      <c r="B16" s="9" t="n">
        <v>19.28</v>
      </c>
    </row>
    <row r="17" spans="1:2">
      <c r="A17" s="4" t="s">
        <v>419</v>
      </c>
      <c r="B17" s="9" t="n">
        <v>2.36</v>
      </c>
    </row>
    <row r="18" spans="1:2">
      <c r="A18" s="4" t="s">
        <v>420</v>
      </c>
      <c r="B18" s="8" t="n">
        <v>3.89</v>
      </c>
    </row>
    <row r="19" spans="1:2">
      <c r="A19" s="3" t="s">
        <v>421</v>
      </c>
    </row>
    <row r="20" spans="1:2">
      <c r="A20" s="4" t="s">
        <v>422</v>
      </c>
      <c r="B20" s="4" t="s">
        <v>423</v>
      </c>
    </row>
    <row r="21" spans="1:2">
      <c r="A21" s="4" t="s">
        <v>424</v>
      </c>
      <c r="B21" s="4" t="s">
        <v>425</v>
      </c>
    </row>
    <row r="22" spans="1:2">
      <c r="A22" s="4" t="s">
        <v>426</v>
      </c>
      <c r="B22" s="4" t="s">
        <v>4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28</v>
      </c>
      <c r="B1" s="2" t="s">
        <v>1</v>
      </c>
    </row>
    <row r="2" spans="1:4">
      <c r="B2" s="2" t="s">
        <v>2</v>
      </c>
      <c r="C2" s="2" t="s">
        <v>76</v>
      </c>
      <c r="D2" s="2" t="s">
        <v>28</v>
      </c>
    </row>
    <row r="3" spans="1:4">
      <c r="A3" s="4" t="s">
        <v>71</v>
      </c>
      <c r="B3" s="5" t="n">
        <v>90000000</v>
      </c>
      <c r="D3" s="5" t="n">
        <v>90000000</v>
      </c>
    </row>
    <row r="4" spans="1:4">
      <c r="A4" s="4" t="s">
        <v>72</v>
      </c>
      <c r="B4" s="5" t="n">
        <v>22505365</v>
      </c>
      <c r="D4" s="5" t="n">
        <v>20642028</v>
      </c>
    </row>
    <row r="5" spans="1:4">
      <c r="A5" s="4" t="s">
        <v>73</v>
      </c>
      <c r="B5" s="5" t="n">
        <v>22505365</v>
      </c>
      <c r="D5" s="5" t="n">
        <v>20642028</v>
      </c>
    </row>
    <row r="6" spans="1:4">
      <c r="A6" s="4" t="s">
        <v>67</v>
      </c>
      <c r="B6" s="5" t="n">
        <v>10000000</v>
      </c>
      <c r="D6" s="5" t="n">
        <v>10000000</v>
      </c>
    </row>
    <row r="7" spans="1:4">
      <c r="A7" s="4" t="s">
        <v>68</v>
      </c>
      <c r="B7" s="5" t="n">
        <v>14341</v>
      </c>
      <c r="D7" s="5" t="n">
        <v>17299</v>
      </c>
    </row>
    <row r="8" spans="1:4">
      <c r="A8" s="4" t="s">
        <v>69</v>
      </c>
      <c r="B8" s="5" t="n">
        <v>14341</v>
      </c>
      <c r="D8" s="5" t="n">
        <v>17299</v>
      </c>
    </row>
    <row r="9" spans="1:4">
      <c r="A9" s="4" t="s">
        <v>429</v>
      </c>
      <c r="B9" s="7" t="n">
        <v>200000</v>
      </c>
      <c r="C9" s="7" t="n">
        <v>400000</v>
      </c>
    </row>
    <row r="10" spans="1:4">
      <c r="A10" s="4" t="s">
        <v>430</v>
      </c>
      <c r="B10" s="7" t="n">
        <v>1400000</v>
      </c>
    </row>
    <row r="11" spans="1:4">
      <c r="A11" s="4" t="s">
        <v>431</v>
      </c>
    </row>
    <row r="12" spans="1:4">
      <c r="A12" s="4" t="s">
        <v>68</v>
      </c>
      <c r="B12" s="5" t="n">
        <v>5045</v>
      </c>
      <c r="D12" s="5" t="n">
        <v>5045</v>
      </c>
    </row>
    <row r="13" spans="1:4">
      <c r="A13" s="4" t="s">
        <v>69</v>
      </c>
      <c r="B13" s="5" t="n">
        <v>5045</v>
      </c>
      <c r="D13" s="5" t="n">
        <v>5045</v>
      </c>
    </row>
    <row r="14" spans="1:4">
      <c r="A14" s="4" t="s">
        <v>299</v>
      </c>
    </row>
    <row r="15" spans="1:4">
      <c r="A15" s="4" t="s">
        <v>68</v>
      </c>
      <c r="B15" s="5" t="n">
        <v>9296</v>
      </c>
      <c r="D15" s="5" t="n">
        <v>12254</v>
      </c>
    </row>
    <row r="16" spans="1:4">
      <c r="A16" s="4" t="s">
        <v>69</v>
      </c>
      <c r="B16" s="5" t="n">
        <v>9296</v>
      </c>
      <c r="D16" s="5" t="n">
        <v>122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2</v>
      </c>
      <c r="B1" s="2" t="s">
        <v>75</v>
      </c>
      <c r="D1" s="2" t="s">
        <v>1</v>
      </c>
    </row>
    <row r="2" spans="1:5">
      <c r="B2" s="2" t="s">
        <v>2</v>
      </c>
      <c r="C2" s="2" t="s">
        <v>76</v>
      </c>
      <c r="D2" s="2" t="s">
        <v>2</v>
      </c>
      <c r="E2" s="2" t="s">
        <v>76</v>
      </c>
    </row>
    <row r="3" spans="1:5">
      <c r="A3" s="3" t="s">
        <v>433</v>
      </c>
    </row>
    <row r="4" spans="1:5">
      <c r="A4" s="4" t="s">
        <v>78</v>
      </c>
      <c r="B4" s="7" t="n">
        <v>38089006</v>
      </c>
      <c r="C4" s="7" t="n">
        <v>31041047</v>
      </c>
      <c r="D4" s="7" t="n">
        <v>73900882</v>
      </c>
      <c r="E4" s="7" t="n">
        <v>64835296</v>
      </c>
    </row>
    <row r="5" spans="1:5">
      <c r="A5" s="4" t="s">
        <v>434</v>
      </c>
      <c r="B5" s="5" t="n">
        <v>20901548</v>
      </c>
      <c r="C5" s="5" t="n">
        <v>17865570</v>
      </c>
      <c r="D5" s="5" t="n">
        <v>40172461</v>
      </c>
      <c r="E5" s="5" t="n">
        <v>38397081</v>
      </c>
    </row>
    <row r="6" spans="1:5">
      <c r="A6" s="4" t="s">
        <v>80</v>
      </c>
      <c r="B6" s="5" t="n">
        <v>17187458</v>
      </c>
      <c r="C6" s="5" t="n">
        <v>13175477</v>
      </c>
      <c r="D6" s="5" t="n">
        <v>33728421</v>
      </c>
      <c r="E6" s="5" t="n">
        <v>26438215</v>
      </c>
    </row>
    <row r="7" spans="1:5">
      <c r="A7" s="4" t="s">
        <v>435</v>
      </c>
      <c r="B7" s="5" t="n">
        <v>14330934</v>
      </c>
      <c r="C7" s="5" t="n">
        <v>11270013</v>
      </c>
      <c r="D7" s="5" t="n">
        <v>28465809</v>
      </c>
      <c r="E7" s="5" t="n">
        <v>22694799</v>
      </c>
    </row>
    <row r="8" spans="1:5">
      <c r="A8" s="4" t="s">
        <v>86</v>
      </c>
      <c r="B8" s="5" t="n">
        <v>-2172084</v>
      </c>
      <c r="C8" s="5" t="n">
        <v>-1624669</v>
      </c>
      <c r="D8" s="5" t="n">
        <v>-4264396</v>
      </c>
      <c r="E8" s="5" t="n">
        <v>-3252633</v>
      </c>
    </row>
    <row r="9" spans="1:5">
      <c r="A9" s="4" t="s">
        <v>436</v>
      </c>
      <c r="D9" s="5" t="n">
        <v>73335</v>
      </c>
      <c r="E9" s="5" t="n">
        <v>228043</v>
      </c>
    </row>
    <row r="10" spans="1:5">
      <c r="A10" s="4" t="s">
        <v>437</v>
      </c>
      <c r="B10" s="5" t="n">
        <v>23100</v>
      </c>
      <c r="C10" s="5" t="n">
        <v>0</v>
      </c>
      <c r="D10" s="5" t="n">
        <v>30911</v>
      </c>
      <c r="E10" s="5" t="n">
        <v>0</v>
      </c>
    </row>
    <row r="11" spans="1:5">
      <c r="A11" s="4" t="s">
        <v>438</v>
      </c>
    </row>
    <row r="12" spans="1:5">
      <c r="A12" s="3" t="s">
        <v>433</v>
      </c>
    </row>
    <row r="13" spans="1:5">
      <c r="A13" s="4" t="s">
        <v>78</v>
      </c>
      <c r="B13" s="5" t="n">
        <v>8107985</v>
      </c>
      <c r="C13" s="5" t="n">
        <v>9614629</v>
      </c>
      <c r="D13" s="5" t="n">
        <v>15438821</v>
      </c>
      <c r="E13" s="5" t="n">
        <v>21846295</v>
      </c>
    </row>
    <row r="14" spans="1:5">
      <c r="A14" s="4" t="s">
        <v>434</v>
      </c>
      <c r="B14" s="5" t="n">
        <v>7912535</v>
      </c>
      <c r="C14" s="5" t="n">
        <v>9154522</v>
      </c>
      <c r="D14" s="5" t="n">
        <v>15042742</v>
      </c>
      <c r="E14" s="5" t="n">
        <v>20854069</v>
      </c>
    </row>
    <row r="15" spans="1:5">
      <c r="A15" s="4" t="s">
        <v>80</v>
      </c>
      <c r="B15" s="5" t="n">
        <v>195450</v>
      </c>
      <c r="C15" s="5" t="n">
        <v>460107</v>
      </c>
      <c r="D15" s="5" t="n">
        <v>396079</v>
      </c>
      <c r="E15" s="5" t="n">
        <v>992226</v>
      </c>
    </row>
    <row r="16" spans="1:5">
      <c r="A16" s="4" t="s">
        <v>81</v>
      </c>
      <c r="B16" s="5" t="n">
        <v>255113</v>
      </c>
      <c r="C16" s="5" t="n">
        <v>46697</v>
      </c>
      <c r="D16" s="5" t="n">
        <v>294366</v>
      </c>
      <c r="E16" s="5" t="n">
        <v>78008</v>
      </c>
    </row>
    <row r="17" spans="1:5">
      <c r="A17" s="4" t="s">
        <v>435</v>
      </c>
      <c r="B17" s="5" t="n">
        <v>570153</v>
      </c>
      <c r="C17" s="5" t="n">
        <v>637184</v>
      </c>
      <c r="D17" s="5" t="n">
        <v>1091366</v>
      </c>
      <c r="E17" s="5" t="n">
        <v>1329369</v>
      </c>
    </row>
    <row r="18" spans="1:5">
      <c r="A18" s="4" t="s">
        <v>86</v>
      </c>
      <c r="B18" s="5" t="n">
        <v>0</v>
      </c>
      <c r="C18" s="5" t="n">
        <v>0</v>
      </c>
      <c r="D18" s="5" t="n">
        <v>0</v>
      </c>
      <c r="E18" s="5" t="n">
        <v>0</v>
      </c>
    </row>
    <row r="19" spans="1:5">
      <c r="A19" s="4" t="s">
        <v>436</v>
      </c>
      <c r="B19" s="5" t="n">
        <v>0</v>
      </c>
      <c r="C19" s="5" t="n">
        <v>0</v>
      </c>
      <c r="D19" s="5" t="n">
        <v>0</v>
      </c>
      <c r="E19" s="5" t="n">
        <v>0</v>
      </c>
    </row>
    <row r="20" spans="1:5">
      <c r="A20" s="4" t="s">
        <v>439</v>
      </c>
      <c r="B20" s="5" t="n">
        <v>-44</v>
      </c>
      <c r="C20" s="5" t="n">
        <v>0</v>
      </c>
      <c r="D20" s="5" t="n">
        <v>-83</v>
      </c>
      <c r="E20" s="5" t="n">
        <v>0</v>
      </c>
    </row>
    <row r="21" spans="1:5">
      <c r="A21" s="4" t="s">
        <v>437</v>
      </c>
      <c r="B21" s="5" t="n">
        <v>0</v>
      </c>
      <c r="D21" s="5" t="n">
        <v>0</v>
      </c>
    </row>
    <row r="22" spans="1:5">
      <c r="A22" s="4" t="s">
        <v>93</v>
      </c>
      <c r="B22" s="5" t="n">
        <v>-629860</v>
      </c>
      <c r="C22" s="5" t="n">
        <v>-223774</v>
      </c>
      <c r="D22" s="5" t="n">
        <v>-989736</v>
      </c>
      <c r="E22" s="5" t="n">
        <v>-415151</v>
      </c>
    </row>
    <row r="23" spans="1:5">
      <c r="A23" s="4" t="s">
        <v>440</v>
      </c>
      <c r="B23" s="5" t="n">
        <v>1571274</v>
      </c>
      <c r="C23" s="5" t="n">
        <v>6991833</v>
      </c>
    </row>
    <row r="24" spans="1:5">
      <c r="A24" s="4" t="s">
        <v>441</v>
      </c>
      <c r="D24" s="5" t="n">
        <v>21443</v>
      </c>
      <c r="E24" s="5" t="n">
        <v>41584</v>
      </c>
    </row>
    <row r="25" spans="1:5">
      <c r="A25" s="4" t="s">
        <v>442</v>
      </c>
    </row>
    <row r="26" spans="1:5">
      <c r="A26" s="3" t="s">
        <v>433</v>
      </c>
    </row>
    <row r="27" spans="1:5">
      <c r="A27" s="4" t="s">
        <v>78</v>
      </c>
      <c r="B27" s="5" t="n">
        <v>29981021</v>
      </c>
      <c r="C27" s="5" t="n">
        <v>21426418</v>
      </c>
      <c r="D27" s="5" t="n">
        <v>58462061</v>
      </c>
      <c r="E27" s="5" t="n">
        <v>42989001</v>
      </c>
    </row>
    <row r="28" spans="1:5">
      <c r="A28" s="4" t="s">
        <v>434</v>
      </c>
      <c r="B28" s="5" t="n">
        <v>12989013</v>
      </c>
      <c r="C28" s="5" t="n">
        <v>8711048</v>
      </c>
      <c r="D28" s="5" t="n">
        <v>25129719</v>
      </c>
      <c r="E28" s="5" t="n">
        <v>17543012</v>
      </c>
    </row>
    <row r="29" spans="1:5">
      <c r="A29" s="4" t="s">
        <v>80</v>
      </c>
      <c r="B29" s="5" t="n">
        <v>16992008</v>
      </c>
      <c r="C29" s="5" t="n">
        <v>12715370</v>
      </c>
      <c r="D29" s="5" t="n">
        <v>33332342</v>
      </c>
      <c r="E29" s="5" t="n">
        <v>25445989</v>
      </c>
    </row>
    <row r="30" spans="1:5">
      <c r="A30" s="4" t="s">
        <v>81</v>
      </c>
      <c r="B30" s="5" t="n">
        <v>3351262</v>
      </c>
      <c r="C30" s="5" t="n">
        <v>2705035</v>
      </c>
      <c r="D30" s="5" t="n">
        <v>6938241</v>
      </c>
      <c r="E30" s="5" t="n">
        <v>5380556</v>
      </c>
    </row>
    <row r="31" spans="1:5">
      <c r="A31" s="4" t="s">
        <v>435</v>
      </c>
      <c r="B31" s="5" t="n">
        <v>12535452</v>
      </c>
      <c r="C31" s="5" t="n">
        <v>9493429</v>
      </c>
      <c r="D31" s="5" t="n">
        <v>24726626</v>
      </c>
      <c r="E31" s="5" t="n">
        <v>18505418</v>
      </c>
    </row>
    <row r="32" spans="1:5">
      <c r="A32" s="4" t="s">
        <v>86</v>
      </c>
      <c r="B32" s="5" t="n">
        <v>-2113396</v>
      </c>
      <c r="C32" s="5" t="n">
        <v>-1398460</v>
      </c>
      <c r="D32" s="5" t="n">
        <v>-4136948</v>
      </c>
      <c r="E32" s="5" t="n">
        <v>-3096313</v>
      </c>
    </row>
    <row r="33" spans="1:5">
      <c r="A33" s="4" t="s">
        <v>436</v>
      </c>
      <c r="B33" s="5" t="n">
        <v>0</v>
      </c>
      <c r="C33" s="5" t="n">
        <v>0</v>
      </c>
      <c r="D33" s="5" t="n">
        <v>0</v>
      </c>
      <c r="E33" s="5" t="n">
        <v>0</v>
      </c>
    </row>
    <row r="34" spans="1:5">
      <c r="A34" s="4" t="s">
        <v>439</v>
      </c>
      <c r="B34" s="5" t="n">
        <v>-6990</v>
      </c>
      <c r="C34" s="5" t="n">
        <v>-374932</v>
      </c>
      <c r="D34" s="5" t="n">
        <v>163334</v>
      </c>
      <c r="E34" s="5" t="n">
        <v>-517238</v>
      </c>
    </row>
    <row r="35" spans="1:5">
      <c r="A35" s="4" t="s">
        <v>437</v>
      </c>
      <c r="B35" s="5" t="n">
        <v>-23100</v>
      </c>
      <c r="D35" s="5" t="n">
        <v>-30911</v>
      </c>
    </row>
    <row r="36" spans="1:5">
      <c r="A36" s="4" t="s">
        <v>93</v>
      </c>
      <c r="B36" s="5" t="n">
        <v>-1038192</v>
      </c>
      <c r="C36" s="5" t="n">
        <v>-1256486</v>
      </c>
      <c r="D36" s="5" t="n">
        <v>-2337050</v>
      </c>
      <c r="E36" s="5" t="n">
        <v>-2053536</v>
      </c>
    </row>
    <row r="37" spans="1:5">
      <c r="A37" s="4" t="s">
        <v>440</v>
      </c>
      <c r="B37" s="5" t="n">
        <v>121286610</v>
      </c>
      <c r="C37" s="5" t="n">
        <v>91846337</v>
      </c>
    </row>
    <row r="38" spans="1:5">
      <c r="A38" s="4" t="s">
        <v>441</v>
      </c>
      <c r="D38" s="5" t="n">
        <v>2319829</v>
      </c>
      <c r="E38" s="5" t="n">
        <v>2283626</v>
      </c>
    </row>
    <row r="39" spans="1:5">
      <c r="A39" s="4" t="s">
        <v>443</v>
      </c>
    </row>
    <row r="40" spans="1:5">
      <c r="A40" s="3" t="s">
        <v>433</v>
      </c>
    </row>
    <row r="41" spans="1:5">
      <c r="A41" s="4" t="s">
        <v>78</v>
      </c>
      <c r="B41" s="5" t="n">
        <v>0</v>
      </c>
      <c r="C41" s="5" t="n">
        <v>0</v>
      </c>
      <c r="D41" s="5" t="n">
        <v>0</v>
      </c>
      <c r="E41" s="5" t="n">
        <v>0</v>
      </c>
    </row>
    <row r="42" spans="1:5">
      <c r="A42" s="4" t="s">
        <v>434</v>
      </c>
      <c r="B42" s="5" t="n">
        <v>0</v>
      </c>
      <c r="C42" s="5" t="n">
        <v>0</v>
      </c>
      <c r="D42" s="5" t="n">
        <v>0</v>
      </c>
      <c r="E42" s="5" t="n">
        <v>0</v>
      </c>
    </row>
    <row r="43" spans="1:5">
      <c r="A43" s="4" t="s">
        <v>80</v>
      </c>
      <c r="B43" s="5" t="n">
        <v>0</v>
      </c>
      <c r="C43" s="5" t="n">
        <v>0</v>
      </c>
      <c r="D43" s="5" t="n">
        <v>0</v>
      </c>
      <c r="E43" s="5" t="n">
        <v>0</v>
      </c>
    </row>
    <row r="44" spans="1:5">
      <c r="A44" s="4" t="s">
        <v>81</v>
      </c>
      <c r="B44" s="5" t="n">
        <v>-5766</v>
      </c>
      <c r="C44" s="5" t="n">
        <v>280158</v>
      </c>
      <c r="D44" s="5" t="n">
        <v>205150</v>
      </c>
      <c r="E44" s="5" t="n">
        <v>489589</v>
      </c>
    </row>
    <row r="45" spans="1:5">
      <c r="A45" s="4" t="s">
        <v>435</v>
      </c>
      <c r="B45" s="5" t="n">
        <v>1225329</v>
      </c>
      <c r="C45" s="5" t="n">
        <v>1139400</v>
      </c>
      <c r="D45" s="5" t="n">
        <v>2647817</v>
      </c>
      <c r="E45" s="5" t="n">
        <v>2860012</v>
      </c>
    </row>
    <row r="46" spans="1:5">
      <c r="A46" s="4" t="s">
        <v>86</v>
      </c>
      <c r="B46" s="5" t="n">
        <v>-58688</v>
      </c>
      <c r="C46" s="5" t="n">
        <v>-226209</v>
      </c>
      <c r="D46" s="5" t="n">
        <v>-127448</v>
      </c>
      <c r="E46" s="5" t="n">
        <v>-156320</v>
      </c>
    </row>
    <row r="47" spans="1:5">
      <c r="A47" s="4" t="s">
        <v>436</v>
      </c>
      <c r="B47" s="5" t="n">
        <v>113779</v>
      </c>
      <c r="C47" s="5" t="n">
        <v>45642</v>
      </c>
      <c r="D47" s="5" t="n">
        <v>73334</v>
      </c>
      <c r="E47" s="5" t="n">
        <v>228042</v>
      </c>
    </row>
    <row r="48" spans="1:5">
      <c r="A48" s="4" t="s">
        <v>439</v>
      </c>
      <c r="B48" s="5" t="n">
        <v>-44851</v>
      </c>
      <c r="C48" s="5" t="n">
        <v>400047</v>
      </c>
      <c r="D48" s="5" t="n">
        <v>-125456</v>
      </c>
      <c r="E48" s="5" t="n">
        <v>532683</v>
      </c>
    </row>
    <row r="49" spans="1:5">
      <c r="A49" s="4" t="s">
        <v>437</v>
      </c>
      <c r="B49" s="5" t="n">
        <v>0</v>
      </c>
      <c r="D49" s="5" t="n">
        <v>0</v>
      </c>
    </row>
    <row r="50" spans="1:5">
      <c r="A50" s="4" t="s">
        <v>93</v>
      </c>
      <c r="B50" s="5" t="n">
        <v>-1209323</v>
      </c>
      <c r="C50" s="5" t="n">
        <v>-1200078</v>
      </c>
      <c r="D50" s="5" t="n">
        <v>-3032537</v>
      </c>
      <c r="E50" s="5" t="n">
        <v>-2745196</v>
      </c>
    </row>
    <row r="51" spans="1:5">
      <c r="A51" s="4" t="s">
        <v>440</v>
      </c>
      <c r="B51" s="5" t="n">
        <v>1556576</v>
      </c>
      <c r="C51" s="5" t="n">
        <v>1661748</v>
      </c>
    </row>
    <row r="52" spans="1:5">
      <c r="A52" s="4" t="s">
        <v>441</v>
      </c>
      <c r="D52" s="5" t="n">
        <v>0</v>
      </c>
      <c r="E52" s="5" t="n">
        <v>0</v>
      </c>
    </row>
    <row r="53" spans="1:5">
      <c r="A53" s="4" t="s">
        <v>444</v>
      </c>
    </row>
    <row r="54" spans="1:5">
      <c r="A54" s="3" t="s">
        <v>433</v>
      </c>
    </row>
    <row r="55" spans="1:5">
      <c r="A55" s="4" t="s">
        <v>78</v>
      </c>
      <c r="B55" s="5" t="n">
        <v>38089006</v>
      </c>
      <c r="C55" s="5" t="n">
        <v>31041047</v>
      </c>
      <c r="D55" s="5" t="n">
        <v>73900882</v>
      </c>
      <c r="E55" s="5" t="n">
        <v>64835296</v>
      </c>
    </row>
    <row r="56" spans="1:5">
      <c r="A56" s="4" t="s">
        <v>434</v>
      </c>
      <c r="B56" s="5" t="n">
        <v>20901548</v>
      </c>
      <c r="C56" s="5" t="n">
        <v>17865570</v>
      </c>
      <c r="D56" s="5" t="n">
        <v>40172461</v>
      </c>
      <c r="E56" s="5" t="n">
        <v>38397081</v>
      </c>
    </row>
    <row r="57" spans="1:5">
      <c r="A57" s="4" t="s">
        <v>80</v>
      </c>
      <c r="B57" s="5" t="n">
        <v>17187458</v>
      </c>
      <c r="C57" s="5" t="n">
        <v>13175477</v>
      </c>
      <c r="D57" s="5" t="n">
        <v>33728421</v>
      </c>
      <c r="E57" s="5" t="n">
        <v>26438215</v>
      </c>
    </row>
    <row r="58" spans="1:5">
      <c r="A58" s="4" t="s">
        <v>81</v>
      </c>
      <c r="B58" s="5" t="n">
        <v>3600609</v>
      </c>
      <c r="C58" s="5" t="n">
        <v>3031890</v>
      </c>
      <c r="D58" s="5" t="n">
        <v>7437757</v>
      </c>
      <c r="E58" s="5" t="n">
        <v>5948153</v>
      </c>
    </row>
    <row r="59" spans="1:5">
      <c r="A59" s="4" t="s">
        <v>435</v>
      </c>
      <c r="B59" s="5" t="n">
        <v>14330934</v>
      </c>
      <c r="C59" s="5" t="n">
        <v>11270013</v>
      </c>
      <c r="D59" s="5" t="n">
        <v>28465809</v>
      </c>
      <c r="E59" s="5" t="n">
        <v>22694799</v>
      </c>
    </row>
    <row r="60" spans="1:5">
      <c r="A60" s="4" t="s">
        <v>86</v>
      </c>
      <c r="B60" s="5" t="n">
        <v>-2172084</v>
      </c>
      <c r="C60" s="5" t="n">
        <v>-1624669</v>
      </c>
      <c r="D60" s="5" t="n">
        <v>-4264396</v>
      </c>
      <c r="E60" s="5" t="n">
        <v>-3252633</v>
      </c>
    </row>
    <row r="61" spans="1:5">
      <c r="A61" s="4" t="s">
        <v>436</v>
      </c>
      <c r="B61" s="5" t="n">
        <v>113779</v>
      </c>
      <c r="C61" s="5" t="n">
        <v>45642</v>
      </c>
      <c r="D61" s="5" t="n">
        <v>73334</v>
      </c>
      <c r="E61" s="5" t="n">
        <v>228042</v>
      </c>
    </row>
    <row r="62" spans="1:5">
      <c r="A62" s="4" t="s">
        <v>439</v>
      </c>
      <c r="B62" s="5" t="n">
        <v>-51885</v>
      </c>
      <c r="C62" s="5" t="n">
        <v>25115</v>
      </c>
      <c r="D62" s="5" t="n">
        <v>37795</v>
      </c>
      <c r="E62" s="5" t="n">
        <v>15445</v>
      </c>
    </row>
    <row r="63" spans="1:5">
      <c r="A63" s="4" t="s">
        <v>437</v>
      </c>
      <c r="B63" s="5" t="n">
        <v>-23100</v>
      </c>
      <c r="D63" s="5" t="n">
        <v>-30911</v>
      </c>
    </row>
    <row r="64" spans="1:5">
      <c r="A64" s="4" t="s">
        <v>93</v>
      </c>
      <c r="B64" s="5" t="n">
        <v>-2877375</v>
      </c>
      <c r="C64" s="5" t="n">
        <v>-2680338</v>
      </c>
      <c r="D64" s="5" t="n">
        <v>-6359323</v>
      </c>
      <c r="E64" s="5" t="n">
        <v>-5213883</v>
      </c>
    </row>
    <row r="65" spans="1:5">
      <c r="A65" s="4" t="s">
        <v>440</v>
      </c>
      <c r="B65" s="7" t="n">
        <v>124414460</v>
      </c>
      <c r="C65" s="7" t="n">
        <v>100499918</v>
      </c>
    </row>
    <row r="66" spans="1:5">
      <c r="A66" s="4" t="s">
        <v>441</v>
      </c>
      <c r="D66" s="7" t="n">
        <v>2341272</v>
      </c>
      <c r="E66" s="7" t="n">
        <v>23252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5</v>
      </c>
      <c r="B1" s="2" t="s">
        <v>2</v>
      </c>
      <c r="C1" s="2" t="s">
        <v>28</v>
      </c>
    </row>
    <row r="2" spans="1:3">
      <c r="A2" s="3" t="s">
        <v>41</v>
      </c>
    </row>
    <row r="3" spans="1:3">
      <c r="A3" s="4" t="s">
        <v>446</v>
      </c>
      <c r="B3" s="7" t="n">
        <v>911370</v>
      </c>
      <c r="C3" s="7" t="n">
        <v>546488</v>
      </c>
    </row>
    <row r="4" spans="1:3">
      <c r="A4" s="3" t="s">
        <v>447</v>
      </c>
    </row>
    <row r="5" spans="1:3">
      <c r="A5" s="4" t="s">
        <v>446</v>
      </c>
      <c r="B5" s="5" t="n">
        <v>1290811</v>
      </c>
      <c r="C5" s="5" t="n">
        <v>890811</v>
      </c>
    </row>
    <row r="6" spans="1:3">
      <c r="A6" s="4" t="s">
        <v>448</v>
      </c>
      <c r="B6" s="5" t="n">
        <v>262542</v>
      </c>
      <c r="C6" s="5" t="n">
        <v>348650</v>
      </c>
    </row>
    <row r="7" spans="1:3">
      <c r="A7" s="10" t="n">
        <v>1</v>
      </c>
    </row>
    <row r="8" spans="1:3">
      <c r="A8" s="3" t="s">
        <v>41</v>
      </c>
    </row>
    <row r="9" spans="1:3">
      <c r="A9" s="4" t="s">
        <v>446</v>
      </c>
      <c r="B9" s="5" t="n">
        <v>0</v>
      </c>
      <c r="C9" s="5" t="n">
        <v>0</v>
      </c>
    </row>
    <row r="10" spans="1:3">
      <c r="A10" s="3" t="s">
        <v>447</v>
      </c>
    </row>
    <row r="11" spans="1:3">
      <c r="A11" s="4" t="s">
        <v>446</v>
      </c>
      <c r="B11" s="5" t="n">
        <v>0</v>
      </c>
      <c r="C11" s="5" t="n">
        <v>0</v>
      </c>
    </row>
    <row r="12" spans="1:3">
      <c r="A12" s="4" t="s">
        <v>448</v>
      </c>
      <c r="B12" s="5" t="n">
        <v>0</v>
      </c>
      <c r="C12" s="5" t="n">
        <v>0</v>
      </c>
    </row>
    <row r="13" spans="1:3">
      <c r="A13" s="10" t="n">
        <v>2</v>
      </c>
    </row>
    <row r="14" spans="1:3">
      <c r="A14" s="3" t="s">
        <v>41</v>
      </c>
    </row>
    <row r="15" spans="1:3">
      <c r="A15" s="4" t="s">
        <v>446</v>
      </c>
      <c r="B15" s="5" t="n">
        <v>0</v>
      </c>
      <c r="C15" s="5" t="n">
        <v>0</v>
      </c>
    </row>
    <row r="16" spans="1:3">
      <c r="A16" s="3" t="s">
        <v>447</v>
      </c>
    </row>
    <row r="17" spans="1:3">
      <c r="A17" s="4" t="s">
        <v>446</v>
      </c>
      <c r="B17" s="5" t="n">
        <v>0</v>
      </c>
      <c r="C17" s="5" t="n">
        <v>0</v>
      </c>
    </row>
    <row r="18" spans="1:3">
      <c r="A18" s="4" t="s">
        <v>448</v>
      </c>
      <c r="B18" s="5" t="n">
        <v>0</v>
      </c>
      <c r="C18" s="5" t="n">
        <v>0</v>
      </c>
    </row>
    <row r="19" spans="1:3">
      <c r="A19" s="10" t="n">
        <v>3</v>
      </c>
    </row>
    <row r="20" spans="1:3">
      <c r="A20" s="3" t="s">
        <v>41</v>
      </c>
    </row>
    <row r="21" spans="1:3">
      <c r="A21" s="4" t="s">
        <v>446</v>
      </c>
      <c r="B21" s="5" t="n">
        <v>911370</v>
      </c>
      <c r="C21" s="5" t="n">
        <v>546488</v>
      </c>
    </row>
    <row r="22" spans="1:3">
      <c r="A22" s="3" t="s">
        <v>447</v>
      </c>
    </row>
    <row r="23" spans="1:3">
      <c r="A23" s="4" t="s">
        <v>446</v>
      </c>
      <c r="B23" s="5" t="n">
        <v>1290811</v>
      </c>
      <c r="C23" s="5" t="n">
        <v>890811</v>
      </c>
    </row>
    <row r="24" spans="1:3">
      <c r="A24" s="4" t="s">
        <v>448</v>
      </c>
      <c r="B24" s="7" t="n">
        <v>262542</v>
      </c>
      <c r="C24" s="7" t="n">
        <v>3486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1"/>
  </cols>
  <sheetData>
    <row r="1" spans="1:2">
      <c r="A1" s="1" t="s">
        <v>449</v>
      </c>
      <c r="B1" s="2" t="s">
        <v>1</v>
      </c>
    </row>
    <row r="2" spans="1:2">
      <c r="B2" s="2" t="s">
        <v>271</v>
      </c>
    </row>
    <row r="3" spans="1:2">
      <c r="A3" s="4" t="s">
        <v>450</v>
      </c>
    </row>
    <row r="4" spans="1:2">
      <c r="A4" s="4" t="s">
        <v>451</v>
      </c>
      <c r="B4" s="7" t="n">
        <v>348650</v>
      </c>
    </row>
    <row r="5" spans="1:2">
      <c r="A5" s="4" t="s">
        <v>452</v>
      </c>
      <c r="B5" s="5" t="n">
        <v>-73334</v>
      </c>
    </row>
    <row r="6" spans="1:2">
      <c r="A6" s="4" t="s">
        <v>453</v>
      </c>
      <c r="B6" s="5" t="n">
        <v>-12774</v>
      </c>
    </row>
    <row r="7" spans="1:2">
      <c r="A7" s="4" t="s">
        <v>454</v>
      </c>
      <c r="B7" s="5" t="n">
        <v>262542</v>
      </c>
    </row>
    <row r="8" spans="1:2">
      <c r="A8" s="4" t="s">
        <v>455</v>
      </c>
    </row>
    <row r="9" spans="1:2">
      <c r="A9" s="4" t="s">
        <v>451</v>
      </c>
      <c r="B9" s="5" t="n">
        <v>1437299</v>
      </c>
    </row>
    <row r="10" spans="1:2">
      <c r="A10" s="4" t="s">
        <v>456</v>
      </c>
      <c r="B10" s="5" t="n">
        <v>1350000</v>
      </c>
    </row>
    <row r="11" spans="1:2">
      <c r="A11" s="4" t="s">
        <v>457</v>
      </c>
      <c r="B11" s="5" t="n">
        <v>-368450</v>
      </c>
    </row>
    <row r="12" spans="1:2">
      <c r="A12" s="4" t="s">
        <v>458</v>
      </c>
      <c r="B12" s="5" t="n">
        <v>-216668</v>
      </c>
    </row>
    <row r="13" spans="1:2">
      <c r="A13" s="4" t="s">
        <v>454</v>
      </c>
      <c r="B13" s="7" t="n">
        <v>22021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1:46Z</dcterms:created>
  <dcterms:modified xmlns:dcterms="http://purl.org/dc/terms/" xmlns:xsi="http://www.w3.org/2001/XMLSchema-instance" xsi:type="dcterms:W3CDTF">2017-08-14T17:01:46Z</dcterms:modified>
</cp:coreProperties>
</file>